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Organization and Basis of Prese" sheetId="6" r:id="rId6"/>
    <s:sheet name="Inventories" sheetId="7" r:id="rId7"/>
    <s:sheet name="Net Income per Share" sheetId="8" r:id="rId8"/>
    <s:sheet name="Comprehensive Income or Loss" sheetId="9" r:id="rId9"/>
    <s:sheet name="Commitments and Contingencies" sheetId="10" r:id="rId10"/>
    <s:sheet name="Income Taxes" sheetId="11" r:id="rId11"/>
    <s:sheet name="Debt" sheetId="12" r:id="rId12"/>
    <s:sheet name="Fair Value Measures" sheetId="13" r:id="rId13"/>
    <s:sheet name="Common Stock and Stock-Based Co" sheetId="14" r:id="rId14"/>
    <s:sheet name="Impairment of Assets" sheetId="15" r:id="rId15"/>
    <s:sheet name="Subsequent Events" sheetId="16" r:id="rId16"/>
    <s:sheet name="Inventories (Tables)" sheetId="17" r:id="rId17"/>
    <s:sheet name="Net Income per Share (Tables)" sheetId="18" r:id="rId18"/>
    <s:sheet name="Fair Value Measures (Tables)" sheetId="19" r:id="rId19"/>
    <s:sheet name="Common Stock and Stock-Based 20" sheetId="20" r:id="rId20"/>
    <s:sheet name="Components of Inventories (Deta" sheetId="21" r:id="rId21"/>
    <s:sheet name="Net Income per Share - Addition" sheetId="22" r:id="rId22"/>
    <s:sheet name="Computation of Earnings Per Sha" sheetId="23" r:id="rId23"/>
    <s:sheet name="Computation of Earnings Per S24" sheetId="24" r:id="rId24"/>
    <s:sheet name="Computation of Diluted Net Inco" sheetId="25" r:id="rId25"/>
    <s:sheet name="Commitments and Contingencies -" sheetId="26" r:id="rId26"/>
    <s:sheet name="Income Taxes - Additional Infor" sheetId="27" r:id="rId27"/>
    <s:sheet name="Debt - Additional Information (" sheetId="28" r:id="rId28"/>
    <s:sheet name="Fair Value Measurement of Asset" sheetId="29" r:id="rId29"/>
    <s:sheet name="Financial Instruments Not Recor" sheetId="30" r:id="rId30"/>
    <s:sheet name="Fair Value Measures - Additiona" sheetId="31" r:id="rId31"/>
    <s:sheet name="Summary of Stock Options under " sheetId="32" r:id="rId32"/>
    <s:sheet name="Common Stock and Stock-Based 33" sheetId="33" r:id="rId33"/>
    <s:sheet name="Summary of Vesting Activities f" sheetId="34" r:id="rId34"/>
    <s:sheet name="Impairment Assets - Additional " sheetId="35" r:id="rId35"/>
    <s:sheet name="Subsequent Events - Additional " sheetId="36" r:id="rId36"/>
  </s:sheets>
  <s:definedNames/>
  <s:calcPr calcId="124519" calcMode="auto" fullCalcOnLoad="1"/>
</s:workbook>
</file>

<file path=xl/sharedStrings.xml><?xml version="1.0" encoding="utf-8"?>
<sst xmlns="http://schemas.openxmlformats.org/spreadsheetml/2006/main" uniqueCount="334">
  <si>
    <t>Document and Entity Information - shares</t>
  </si>
  <si>
    <t>9 Months Ended</t>
  </si>
  <si>
    <t>Sep. 26, 2015</t>
  </si>
  <si>
    <t>Oct. 27, 2015</t>
  </si>
  <si>
    <t>Document Information [Line Items]</t>
  </si>
  <si>
    <t>Document Type</t>
  </si>
  <si>
    <t>10-Q</t>
  </si>
  <si>
    <t>Amendment Flag</t>
  </si>
  <si>
    <t>false</t>
  </si>
  <si>
    <t>Document Period End Date</t>
  </si>
  <si>
    <t>Sep. 26,
		2015</t>
  </si>
  <si>
    <t>Document Fiscal Year Focus</t>
  </si>
  <si>
    <t>Document Fiscal Period Focus</t>
  </si>
  <si>
    <t>Q3</t>
  </si>
  <si>
    <t>Trading Symbol</t>
  </si>
  <si>
    <t>SAM</t>
  </si>
  <si>
    <t>Entity Registrant Name</t>
  </si>
  <si>
    <t>BOSTON BEER CO INC</t>
  </si>
  <si>
    <t>Entity Central Index Key</t>
  </si>
  <si>
    <t>Current Fiscal Year End Date</t>
  </si>
  <si>
    <t>--12-26</t>
  </si>
  <si>
    <t>Entity Filer Category</t>
  </si>
  <si>
    <t>Large Accelerated Filer</t>
  </si>
  <si>
    <t>Common Class A</t>
  </si>
  <si>
    <t>Entity Common Stock, Shares Outstanding</t>
  </si>
  <si>
    <t>Common Class B</t>
  </si>
  <si>
    <t>Consolidated Balance Sheets - USD ($) $ in Thousands</t>
  </si>
  <si>
    <t>Dec. 27, 2014</t>
  </si>
  <si>
    <t>Current Assets:</t>
  </si>
  <si>
    <t>Cash and cash equivalents</t>
  </si>
  <si>
    <t>Accounts receivable, net of allowance for doubtful accounts of $91 and $144 as of September 26, 2015 and December 27, 2014, respectively</t>
  </si>
  <si>
    <t>Inventories</t>
  </si>
  <si>
    <t>Prepaid expenses and other current assets</t>
  </si>
  <si>
    <t>Income tax receivable</t>
  </si>
  <si>
    <t>Deferred income taxes</t>
  </si>
  <si>
    <t>Total current assets</t>
  </si>
  <si>
    <t>Property, plant and equipment, net</t>
  </si>
  <si>
    <t>Other assets</t>
  </si>
  <si>
    <t>Goodwill</t>
  </si>
  <si>
    <t>Total assets</t>
  </si>
  <si>
    <t>Current Liabilities:</t>
  </si>
  <si>
    <t>Accounts payable</t>
  </si>
  <si>
    <t>Accrued expenses and other current liabilities</t>
  </si>
  <si>
    <t>Total current liabilities</t>
  </si>
  <si>
    <t>Debt and capital lease obligations, less current portion</t>
  </si>
  <si>
    <t>Other liabilities</t>
  </si>
  <si>
    <t>Total liabilities</t>
  </si>
  <si>
    <t>Commitments and Contingencies (See Note E)</t>
  </si>
  <si>
    <t xml:space="preserve"> </t>
  </si>
  <si>
    <t>Stockholders' Equity:</t>
  </si>
  <si>
    <t>Additional paid-in capital</t>
  </si>
  <si>
    <t>Accumulated other comprehensive loss, net of tax</t>
  </si>
  <si>
    <t>Retained earnings</t>
  </si>
  <si>
    <t>Total stockholders' equity</t>
  </si>
  <si>
    <t>Total liabilities and stockholders' equity</t>
  </si>
  <si>
    <t>Common Stock</t>
  </si>
  <si>
    <t>Consolidated Balance Sheets (Parenthetical) - USD ($) $ in Thousands</t>
  </si>
  <si>
    <t>Allowance for doubtful accounts on accounts receivable</t>
  </si>
  <si>
    <t>Common Stock, par value</t>
  </si>
  <si>
    <t>Common Stock, shares authorized</t>
  </si>
  <si>
    <t>Common Stock, shares issued</t>
  </si>
  <si>
    <t>Common Stock, shares outstanding</t>
  </si>
  <si>
    <t>Consolidated Statements of Comprehensive Income - USD ($) shares in Thousands, $ in Thousands</t>
  </si>
  <si>
    <t>3 Months Ended</t>
  </si>
  <si>
    <t>Sep. 27, 2014</t>
  </si>
  <si>
    <t>Revenue</t>
  </si>
  <si>
    <t>Less excise taxes</t>
  </si>
  <si>
    <t>Net revenue</t>
  </si>
  <si>
    <t>Cost of goods sold</t>
  </si>
  <si>
    <t>Gross profit</t>
  </si>
  <si>
    <t>Operating expenses:</t>
  </si>
  <si>
    <t>Advertising, promotional and selling expenses</t>
  </si>
  <si>
    <t>General and administrative expenses</t>
  </si>
  <si>
    <t>Impairment of assets</t>
  </si>
  <si>
    <t>Total operating expenses</t>
  </si>
  <si>
    <t>Operating income</t>
  </si>
  <si>
    <t>Other income (expense), net:</t>
  </si>
  <si>
    <t>Interest income (expense), net</t>
  </si>
  <si>
    <t>Other income (expense), net</t>
  </si>
  <si>
    <t>Total other income (expense), net</t>
  </si>
  <si>
    <t>Income before income tax provision</t>
  </si>
  <si>
    <t>Provision for income taxes</t>
  </si>
  <si>
    <t>Net income</t>
  </si>
  <si>
    <t>Net income per common share - basic</t>
  </si>
  <si>
    <t>Net income per common share - diluted</t>
  </si>
  <si>
    <t>Weighted-average number of common shares - diluted</t>
  </si>
  <si>
    <t>Net Income</t>
  </si>
  <si>
    <t>Other comprehensive income, net of tax:</t>
  </si>
  <si>
    <t>Foreign currency translation adjustment</t>
  </si>
  <si>
    <t>Comprehensive income</t>
  </si>
  <si>
    <t>Weighted-average number of common shares - basic</t>
  </si>
  <si>
    <t>[1]</t>
  </si>
  <si>
    <t>Change in Class B Common Stock resulted from the conversion of 110,000 share to Class A Common Stock on November 4, 2014 and 150,000 shares to Class A Common Stock on May 6, 2015, with the thirteen and thirty-nine-week number of shares reflecting the weighted average for the periods.</t>
  </si>
  <si>
    <t>Consolidated Statements of Cash Flows - USD ($) $ in Thousands</t>
  </si>
  <si>
    <t>Cash flows provided by operating activities:</t>
  </si>
  <si>
    <t>Adjustments to reconcile net income to net cash provided by operating activities:</t>
  </si>
  <si>
    <t>Depreciation and amortization</t>
  </si>
  <si>
    <t>Loss on disposal of property, plant and equipment</t>
  </si>
  <si>
    <t>Bad debt expense</t>
  </si>
  <si>
    <t>Stock-based compensation expense</t>
  </si>
  <si>
    <t>Excess tax benefit from stock-based compensation arrangements</t>
  </si>
  <si>
    <t>Changes in operating assets and liabilities:</t>
  </si>
  <si>
    <t>Accounts receivable</t>
  </si>
  <si>
    <t>Prepaid expenses, income tax receivable and other assets</t>
  </si>
  <si>
    <t>Net cash provided by operating activities</t>
  </si>
  <si>
    <t>Cash flows used in investing activities:</t>
  </si>
  <si>
    <t>Purchases of property, plant and equipment</t>
  </si>
  <si>
    <t>Cash paid for other intangible assets</t>
  </si>
  <si>
    <t>Decrease in restricted cash</t>
  </si>
  <si>
    <t>Net cash used in investing activities</t>
  </si>
  <si>
    <t>Cash flows (used in) provided by financing activities:</t>
  </si>
  <si>
    <t>Repurchase of Class A Common Stock</t>
  </si>
  <si>
    <t>Proceeds from exercise of stock options</t>
  </si>
  <si>
    <t>Cash paid on note payable</t>
  </si>
  <si>
    <t>Net proceeds from sale of investment shares</t>
  </si>
  <si>
    <t>Net cash (used in) provided by financing activities</t>
  </si>
  <si>
    <t>Change in cash and cash equivalents</t>
  </si>
  <si>
    <t>Cash and cash equivalents at beginning of year</t>
  </si>
  <si>
    <t>Cash and cash equivalents at end of period</t>
  </si>
  <si>
    <t>Supplemental disclosure of cash flow information:</t>
  </si>
  <si>
    <t>Income taxes paid</t>
  </si>
  <si>
    <t>Income taxes refunded</t>
  </si>
  <si>
    <t>Increase in accounts payable for purchase of property, plant and equipment</t>
  </si>
  <si>
    <t>Organization and Basis of Presentation</t>
  </si>
  <si>
    <t>A. Organization and Basis of Presentation
The Boston Beer Company, Inc. and certain subsidiaries (the
“Company”) are engaged in the business of brewing and
selling alcohol beverages throughout the United States and in
selected international markets, under the trade names, “The
Boston Beer Company,” “Twisted Tea Brewing
Company,” and “Angry Orchard Cider Company”. The
Company’s Samuel Adams ®
The accompanying unaudited consolidated balance sheet as of
September 26, 2015, and the consolidated statements of
comprehensive income and consolidated statements of cash flows for
the interim periods ended September 26, 2015 and
September 27, 2014 have been prepared by the Company in
accordance with U.S. generally accepted accounting principles for
interim financial information and pursuant to the rules and
regulations of the Securities and Exchange Commission. Accordingly,
they do not include all of the information and footnotes required
for complete financial statements by generally accepted accounting
principles and should be read in conjunction with the audited
financial statements included in the Company’s Annual Report
on Form 10-K for the year ended December 27, 2014.
In the opinion of the Company’s management, the
Company’s unaudited consolidated balance sheet as of
September 26, 2015 and the results of its consolidated
operations and consolidated cash flows for the interim periods
ended September 26, 2015 and September 27, 2014,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si>
  <si>
    <t>B. Inventories
Inventories consist of raw materials, work in process and finished
goods. Raw materials, which principally consist of hops, apple
juice, other brewing materials and packaging, are stated at the
lower of cost, determined on the first-in, first-out basis, or
market. The Company’s goal is to maintain on-hand a supply of
at least one year for essential hop varieties, in order to limit
the risk of an unexpected reduction in supply. Inventories are
generally classified as current assets. The Company classifies hops
inventory in excess of two years of forecasted usage in other long
term assets. The cost elements of work in process and finished
goods inventory consist of raw materials, direct labor and
manufacturing overhead. Inventories consist of the following:
September 26, December 27,
(in
thousands)
Raw materials $ 41,485 $ 39,535
Work in process 9,099 7,391
Finished goods 10,749 10,793
61,333 57,719
Less portion in other long term assets (4,016 ) (6,412 )
$ 57,317 $ 51,307</t>
  </si>
  <si>
    <t>Net Income per Share</t>
  </si>
  <si>
    <t>C. Net Income per Share
The Company calculates net income per share using the two-class
method which requires the Company to allocate net income to its
Class A Common Shares, Class B Common Shares and unvested
share-based payment awards that participate in dividends with
common stock, in the calculation of net income per share.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the Class B Common
Stock is freely convertible into one share of Class A Common
Stock, upon request of any Class B holder, and participates equally
in dividends.
The Company’s unvested share-based payment awards include
unvested shares (1) issued under the Company’s
investment share program which permits employees who have been with
the Company for at least one year to purchase shares of
Class A Common Stock and to purchase those shares at a
discount ranging from 20% to 40% below market value based on years
of employment starting after two years of employment, and
(2) awarded as restricted stock awards at the discretion of
the Company’s Board of Directors. The investment shares and
restricted stock awards generally vest over five years in equal
number of shares. The unvested shares participate equally in
dividends. See Note I for a discussion of the current year unvested
stock awards and issuances.
Included in the computation of net income per diluted common share
are dilutive outstanding stock options that are vested or expected
to vest. At its discretion, the Board of Directors grants stock
options to senior management and certain key employees. The terms
of the employee stock options are determined by the Board of
Directors at the time of grant. To date, stock options granted to
employees vest over various service periods and/or based on the
attainment of certain performance criteria and generally expire
after ten years. The Company also grants stock options to its
non-employee directors upon election or re-election to the Board of
Directors. The number of option shares granted to non-employee
directors is calculated based on a defined formula and these stock
options vest immediately upon grant and expire after ten years.
Net Income per Common Share - Basic
The following table sets forth the computation of basic net income
per share using the two-class method:
Thirteen weeks ended Thitry-nine weeks ended
September 26, September 27, September 26, September 27,
(in thousands, except per share data)
(in thousands, except per share data)
Net Income $ 38,624 $ 37,926 $ 82,299 $ 71,669
Allocation of net income for basic:
Class A Common Stock $ 28,286 $ 26,878 $ 59,963 $ 50,348
Class B Common Stock 10,159 10,833 21,951 20,919
Unvested participating shares 179 215 385 402
$ 38,624 $ 37,926 $ 82,299 $ 71,669
Weighted average number of shares for basic:
Class A Common Stock 9,655 9,248 9,667 9,148
Class B Common Stock* 3,467 3,727 3,539 3,801
Unvested participating shares 61 74 62 73
13,183 13,049 13,268 13,022
Net income per share for basic:
Class A Common Stock $ 2.93 $ 2.91 $ 6.20 $ 5.50
Class B Common Stock $ 2.93 $ 2.91 $ 6.20 $ 5.50
* Change in Class B Common Stock resulted from the conversion of
110,000 share to Class A Common Stock on November 4, 2014
and 150,000 shares to Class A Common Stock on May 6,
2015, with the thirteen and thirty-nine-week number of shares
reflecting the weighted average for the periods.
Net Income per Common Share - Diluted
The Company calculates diluted net income per share for common
stock using the more dilutive of (1) the treasury stock
method, or (2) the two-class method, which assumes the
participating securities are not exercised.
The following table sets forth the computation of diluted net
income per share, assuming the conversion of all Class B Common
Stock into Class A Common Stock and using the two-class method
for unvested participating shares:
Thirteen weeks ended Thirteen weeks ended
Earnings to Common EPS Earnings to Common EPS
(in thousands,
except per share data)
As reported - basic $ 28,286 9,655 $ 2.93 $ 26,878 9,248 $ 2.91
Add: effect of dilutive potential common shares
Share-based awards
— 385
— 520
Class B Common Stock 10,159 3,467 10,833 3,727
Net effect of unvested participating shares 5
— 7
—
Net income per common share - diluted $ 38,450 13,507 $ 2.85 $ 37,718 13,495 $ 2.79
Thirty-nine weeks ended Thirty-nine weeks ended
Earnings to Common EPS Earnings to Common EPS
(in thousands,
except per share data)
As reported - basic $ 59,963 9,667 $ 6.20 $ 50,348 9,148 $ 5.50
Add: effect of dilutive potential common shares
Share-based awards
— 396
— 523
Class B Common Stock 21,951 3,539 20,919 3,801
Net effect of unvested participating shares 11
— 16
—
Net income per common share - diluted $ 81,925 13,602 $ 6.02 $ 71,283 13,472 $ 5.29
During the thirteen and thirty-nine weeks ended September 26,
2015, weighted-average stock options to purchase approximately
17,000 and 10,000 shares, respectively, of Class A Common
Stock were outstanding but not included in computing diluted income
per common share because their effects were anti-dilutive. There
were no anti-dilutive shares of Class A Common Stock
outstanding during the thirteen and thirty-nine weeks ended
September 27, 2014. Additionally, performance-based stock
options to purchase 37,000 and 42,000 shares of Class A Common
Stock were outstanding as of September 26, 2015 and
September 27, 2014, respectively, but not included in
computing diluted income per common share because the performance
criteria of these stock options was not met as of the end of the
reporting period.
Of the performance-based stock options to purchase 37,000 shares of
Class A Common Stock that were excluded from computing diluted
net income per common share as of September 26, 2015, 30,000
shares were granted in 2009 to two key employees. The vesting of
these shares requires annual depletions, or sales by distributors
to retailers, of certain of the Company’s brands to attain
various thresholds during the period from 2014 to 2018. The
remaining 7,000 shares were granted in 2015 to executive officers
and the vesting of these shares requires annual depletions to
attain various thresholds during 2015.</t>
  </si>
  <si>
    <t>Comprehensive Income or Loss</t>
  </si>
  <si>
    <t>D. Comprehensive Income or Loss
Comprehensive income or loss represents net income or loss, plus
defined benefit plans liability adjustment, net of tax effect and
foreign currency translation adjustment. The defined benefit plans
liability and foreign currency translation adjustments for the
interim periods ended September 26, 2015 and
September 27, 2014 were not material.</t>
  </si>
  <si>
    <t>Commitments and Contingencies</t>
  </si>
  <si>
    <t>E. Commitments and Contingencies
Purchase Commitments
The Company had outstanding total non-cancelable purchase
commitments of $140.4 million at September 26, 2015. These
commitments are made up of hops, barley and wheat totaling $54.8
million, advertising contracts of $30.8 million, equipment and
machinery of $29.7 million, apples and other ingredients of $17.7
million, glass bottles of $2.9 million and other commitments of
$4.5 million.
The Company has entered into contracts for the supply of a portion
of its hops requirements. These purchase contracts extend through
crop year 2018 and specify both the quantities and prices,
denominated in Euros and U.S. Dollars, to which the Company is
committed. Hops purchase commitments outstanding at
September 26, 2015 totaled $37.2 million, based on the
exchange rates on that date.
Currently, the Company has entered into contracts for barley and
wheat with two major suppliers. The contracts include crop years
2014 and 2015 and cover the Company’s barley, wheat, and malt
requirements for 2015 and part of 2016. These purchase commitments
outstanding at September 26, 2015 totaled $17.6 million.
The Company sources some of its glass bottles needs pursuant to a
Glass Bottle Supply Agreement with Anchor Glass Container
Corporation (“Anchor”), under which Anchor is the
supplier of certain glass bottles for the Company’s
Cincinnati Brewery and its Pennsylvania Brewery. This agreement
also establishes the terms on which Anchor may supply glass bottles
to other breweries where the Company brews its beers. Under the
agreement with Anchor, the Company has minimum purchase commitments
that are based on Company-provided production estimates which,
under normal business conditions, are expected to be fulfilled.
Minimum purchase commitments under the agreement, assuming the
supplier is unable to replace lost production capacity cancelled by
the Company, as of September 26, 2015 totaled $2.9 million. On
October 1, 2015 the Company committed to minimum aggregate
purchases in 2016 of $21.7 million.
Currently, the Company brews and packages more than 95% of its core
brands volume at Company-owned breweries. In the normal course of
its business, the Company has historically entered into various
production arrangements with other brewing companies. Pursuant to
these arrangements, the Company purchases the liquid produced by
those brewing companies, including the raw materials that are used
in the liquid, at the time such liquid goes into fermentation. The
Company is required to repurchase all unused raw materials
purchased by the brewing company specifically for the
Company’s beers at the brewing company’s cost upon
termination of the production arrangement. The Company is also
obligated to meet annual volume requirements in conjunction with
certain production arrangements. These requirements are not
material to the Company’s operations.
Litigation
The Company is not a party to any pending or threatened litigation,
the outcome of which would be expected to have a material adverse
effect upon its financial condition or the results of its
operations. In general, while the Company believes it conducts its
business appropriately in accordance with laws, regulations and
industry guidelines, claims, whether or not meritorious, could be
asserted against the Company that might adversely impact the
Company’s results.</t>
  </si>
  <si>
    <t>Income Taxes</t>
  </si>
  <si>
    <t>F. Income Taxes
As of September 26, 2015 and December 27, 2014, the
Company had approximately $0.4 million and $0.4 million,
respectively, of unrecognized income tax benefits.
The Company’s practice is to classify interest and penalties
related to income tax matters in income tax expense. As of
September 26, 2015 and December 27, 2014, the Company had
$0.3 million and $0.3 million, respectively, accrued for
interest and penalties.
During the first quarter of 2015, the Company received a $17.2
million refund from the Internal Revenue Service of an overpayment
of its 2014 estimated tax. The refund resulted from the Tax
Increase Prevention Act, H.R. 5771, that was enacted after payment
of 2014 corporate estimated tax payments that were due on
December 15, 2014. The Tax Increase Prevention Act allows the
Company to claim accelerated tax depreciation on qualified
property, plant, and equipment additions, and the
research &amp; development tax credit on its 2014 federal
corporate income tax return.
The Company’s federal and state income tax returns remain
subject to examination for three or four years depending on the
state’s statute of limitations. The Company is being audited
by two states as of September 26, 2015. In addition, the
Company is generally obligated to report changes in taxable income
arising from federal income tax audits.</t>
  </si>
  <si>
    <t>Debt</t>
  </si>
  <si>
    <t>G. Debt
Line of Credit
The Company has a credit facility in place that provides for a
$150.0 million revolving line of credit which expires on
March 31, 2019. As of September 26, 2015, the Company was
not in violation of any of its covenants to the lender under the
credit facility and there were no borrowings outstanding, so that
the line of credit was fully available to the Company for
borrowing.</t>
  </si>
  <si>
    <t>Fair Value Measures</t>
  </si>
  <si>
    <t>H. Fair Value Measur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 below (in
thousands):
As of September 26,
2015
Level 1 Level 2 Level 3 Total
Assets:
Cash equivalents $ 126,503 $
— $
— $ 126,503
As of December 27,
2014
Level 1 Level 2 Level 3 Total
Assets:
Cash equivalents $ 68,846 $
— $
— $ 68,846
The Company’s cash equivalents listed above represent money
market funds and are classified within Level 1 of the fair value
hierarchy because they are valued using quoted market
prices. The Company does not adjust the quoted market price
for such financial instruments.
Cash, certificates of deposit, receivables and payables are carried
at their cost, which approximates fair value, because of their
short-term nature. Financial instruments not recorded at fair value
in the consolidated financial statements are summarized in the
table below (in thousands):
As of September 26,
2015
Level 1 Level 2 Level 3 Total
Note payable $
— $ 458 $
— $ 458
As of December 27,
2014
Level 1 Level 2 Level 3 Total
Note payable $
— $ 513 $
— $ 513
Financial instruments that potentially subject the Company to
credit risk consist principally of cash and cash equivalents held
in money market funds. At September 26, 2015 and
December 27, 2014, the Company had money market funds with a
“Triple A” rated money market fund. The Company
considers the “Triple A” rated money market fund to be
a large, highly-rated investment-grade institution. As of
September 26, 2015 and December 27, 2014, our cash and
cash equivalents balance was $134.6 million and $76.4 million,
respectively, including money market funds amounting to $126.5
million and $68.8 million, respectively. The money market funds
were invested substantially in United States Treasury and
government securities.</t>
  </si>
  <si>
    <t>Common Stock and Stock-Based Compensation</t>
  </si>
  <si>
    <t>I. Common Stock and Stock-Based Compensation
Option Activity
Information related to stock options under the Equity Plan and the
Non-Employee Director Plan is summarized as follows:
Shares Weighted- Weighted- Aggregate (in thousands)
Outstanding at December 27, 2014 1,380,444 $ 55.37
Granted 24,363 283.22
Forfeited
—
Expired
—
Exercised (249,436 ) 163.02
Outstanding at September 26, 2015 1,155,371 $ 63.58 3.65 $ 179,584
Exercisable at September 26, 2015 408,752 $ 61.26 3.35 $ 64,140
Vested and expected to vest at September 26, 2015 1,118,040 $ 63.54 3.64 $ 173,812
On January 1, 2015, the Company granted options to purchase an
aggregate of 18,723 shares of the Company’s Class A
Common Stock to senior management with a weighted average fair
value of $130.43 per share.
On May 27, 2015, the Company granted options to purchase an
aggregate of 5,640 shares of the Company’s Class A
Common Stock to the Company’s non-employee Directors. These
options have a weighted average fair value of $122.25 per share.
All of the options vested immediately on the date of the grant.
On January 1, 2008, the Company granted the Chief Executive
Officer a stock option to purchase 753,864 shares of its
Class A Common Stock, which vests over a five-year period,
commencing on January 1, 2014, at the rate of 20% per
year. The exercise price is determined by multiplying $42.00 by the
aggregate change in the DJ Wilshire 5000 Index from and after
January 1, 2008 through the close of business on the trading
date next preceding each date on which the option is exercised. The
exercise price will not be less than $37.65 per share and the
excess of the fair value of the Company’s Class A Common
Stock cannot exceed $70 per share over the exercise price. At
September 26, 2015 and September 27, 2014, 452,319 shares
and 603,092 shares of the stock option remained outstanding,
respectively. If the outstanding shares at September 26, 2015
were exercised on that date, the exercise price would have been
$147.48 per share. If the outstanding shares at September 27,
2014 were exercised on that date, the exercise price would have
been $150.19 per share.
Non-Vested Shares Activity
The following table summarizes vesting activities of shares issued
under the investment share program and restricted stock awards:
Number of Weighted
Non-vested at December 27, 2014 73,098 $ 115.99
Granted 14,405 195.07
Vested (25,732 ) 79.44
Forfeited (817 ) 121.36
Non-vested at September 26, 2015 60,954 $ 150.01
On January 1, 2015, the Company granted 6,092 shares of
restricted stock awards to certain senior managers and key
employees of which 5,402 shares vest ratably over service periods
of five years and 690 shares vest ratably over service periods of
three years. On January 1, 2015 employees elected to purchase
8,313 shares under the investment share program. The weighted
average fair value of the restricted stock awards and investment
shares, which are sold to employees at discount under its
investment share program, was $289.54 and $125.84 per share,
respectively.
Stock-Based Compensation
Stock-based compensation expense related to share-based awards
recognized in the thirteen and thirty-nine weeks ended
September 26, 2015 was $1.6 million and $5.2 million,
respectively, and was calculated based on awards expected to vest.
Stock-based compensation expense related to share-based awards
recognized in the thirteen and thirty-nine weeks ended
September 27, 2014 was $1.4 million and $5.3 million,
respectively, and was calculated based on awards expected to
vest.</t>
  </si>
  <si>
    <t>Impairment of Assets</t>
  </si>
  <si>
    <t>J. Impairment of Assets
During the third quarter of 2015, the Company incurred impairment
charges of $0.2 million related to an intangible asset. During the
third quarter of 2014, the Company incurred impairment charges of
$1.6 million based upon its analysis of the fair value of machinery
that was replaced in early 2015. Management based its valuation on
the discounted cash flows of the machinery over its remaining
useful life and estimated salvage value.</t>
  </si>
  <si>
    <t>Subsequent Events</t>
  </si>
  <si>
    <t>K. Subsequent Events
On October 15, 2015, the Board of Directors approved an
increase of $50.0 million to the previously approved $475.0 million
share buyback expenditure limit for a new limit of $525.0
million.
The Company evaluated subsequent events occurring after the balance
sheet date, September 26, 2015, and concluded that there were
no other events of which management was aware that occurred after
the balance sheet date that would require any adjustment to or
disclosure in the accompanying consolidated financial statements
except for the minimum aggregate glass purchase in 2016 committed
to on October 1, 2015 as disclosed in Note E.</t>
  </si>
  <si>
    <t>Inventories (Tables)</t>
  </si>
  <si>
    <t>Components of Inventories</t>
  </si>
  <si>
    <t>Inventories consist of the following:
September 26, December 27,
(in
thousands)
Raw materials $ 41,485 $ 39,535
Work in process 9,099 7,391
Finished goods 10,749 10,793
61,333 57,719
Less portion in other long term assets (4,016 ) (6,412 )
$ 57,317 $ 51,307</t>
  </si>
  <si>
    <t>Net Income per Share (Tables)</t>
  </si>
  <si>
    <t>Computation of Earnings Per Share, Basic</t>
  </si>
  <si>
    <t>The following table sets forth the computation of basic net income
per share using the two-class method:
Thirteen weeks ended Thitry-nine weeks ended
September 26, September 27, September 26, September 27,
(in thousands, except per share data)
(in thousands, except per share data)
Net Income $ 38,624 $ 37,926 $ 82,299 $ 71,669
Allocation of net income for basic:
Class A Common Stock $ 28,286 $ 26,878 $ 59,963 $ 50,348
Class B Common Stock 10,159 10,833 21,951 20,919
Unvested participating shares 179 215 385 402
$ 38,624 $ 37,926 $ 82,299 $ 71,669
Weighted average number of shares for basic:
Class A Common Stock 9,655 9,248 9,667 9,148
Class B Common Stock* 3,467 3,727 3,539 3,801
Unvested participating shares 61 74 62 73
13,183 13,049 13,268 13,022
Net income per share for basic:
Class A Common Stock $ 2.93 $ 2.91 $ 6.20 $ 5.50
Class B Common Stock $ 2.93 $ 2.91 $ 6.20 $ 5.50
* Change in Class B Common Stock resulted from the conversion of
110,000 share to Class A Common Stock on November 4, 2014
and 150,000 shares to Class A Common Stock on May 6,
2015, with the thirteen and thirty-nine-week number of shares
reflecting the weighted average for the periods.</t>
  </si>
  <si>
    <t>Computation of Earnings Per Share, Diluted</t>
  </si>
  <si>
    <t>The following table sets forth the computation of diluted net
income per share, assuming the conversion of all Class B Common
Stock into Class A Common Stock and using the two-class method
for unvested participating shares:
Thirteen weeks ended Thirteen weeks ended
Earnings to Common EPS Earnings to Common EPS
(in thousands,
except per share data)
As reported - basic $ 28,286 9,655 $ 2.93 $ 26,878 9,248 $ 2.91
Add: effect of dilutive potential common shares
Share-based awards
— 385
— 520
Class B Common Stock 10,159 3,467 10,833 3,727
Net effect of unvested participating shares 5
— 7
—
Net income per common share - diluted $ 38,450 13,507 $ 2.85 $ 37,718 13,495 $ 2.79
Thirty-nine weeks ended Thirty-nine weeks ended
Earnings to Common EPS Earnings to Common EPS
(in thousands,
except per share data)
As reported - basic $ 59,963 9,667 $ 6.20 $ 50,348 9,148 $ 5.50
Add: effect of dilutive potential common shares
Share-based awards
— 396
— 523
Class B Common Stock 21,951 3,539 20,919 3,801
Net effect of unvested participating shares 11
— 16
—
Net income per common share - diluted $ 81,925 13,602 $ 6.02 $ 71,283 13,472 $ 5.29</t>
  </si>
  <si>
    <t>Fair Value Measures (Tables)</t>
  </si>
  <si>
    <t>Fair Value Measurement of Assets and Liabilities on Recurring Basis</t>
  </si>
  <si>
    <t xml:space="preserve">The assets or liabilities measured at fair value on a recurring
basis are summarized in the table below (in thousands):
As of September 26,
2015
Level 1 Level 2 Level 3 Total
Assets:
Cash equivalents $ 126,503 $
— $
— $ 126,503
As of December 27,
2014
Level 1 Level 2 Level 3 Total
Assets:
Cash equivalents $ 68,846 $
— $
— $ 68,846 </t>
  </si>
  <si>
    <t>Financial Instruments Not Recorded at Fair Value</t>
  </si>
  <si>
    <t xml:space="preserve">Financial instruments not recorded at fair value in the
consolidated financial statements are summarized in the table below
(in thousands):
As of September 26,
2015
Level 1 Level 2 Level 3 Total
Note payable $
— $ 458 $
— $ 458
As of December 27,
2014
Level 1 Level 2 Level 3 Total
Note payable $
— $ 513 $
— $ 513 </t>
  </si>
  <si>
    <t>Common Stock and Stock-Based Compensation (Tables)</t>
  </si>
  <si>
    <t>Summary of Stock Options under Equity Plan and Non-Employee Director Plan</t>
  </si>
  <si>
    <t>Information related to stock options under the Equity Plan and the
Non-Employee Director Plan is summarized as follows:
Shares Weighted- Weighted- Aggregate (in thousands)
Outstanding at December 27, 2014 1,380,444 $ 55.37
Granted 24,363 283.22
Forfeited
—
Expired
—
Exercised (249,436 ) 163.02
Outstanding at September 26, 2015 1,155,371 $ 63.58 3.65 $ 179,584
Exercisable at September 26, 2015 408,752 $ 61.26 3.35 $ 64,140
Vested and expected to vest at September 26, 2015 1,118,040 $ 63.54 3.64 $ 173,812</t>
  </si>
  <si>
    <t>Summary of Vesting Activities of Shares Issued Under Investment Share Program and Restricted Stock Awards</t>
  </si>
  <si>
    <t>The following table summarizes vesting activities of shares issued
under the investment share program and restricted stock awards:
Number of Weighted
Non-vested at December 27, 2014 73,098 $ 115.99
Granted 14,405 195.07
Vested (25,732 ) 79.44
Forfeited (817 ) 121.36
Non-vested at September 26, 2015 60,954 $ 150.01</t>
  </si>
  <si>
    <t>Components of Inventories (Detail) - USD ($) $ in Thousands</t>
  </si>
  <si>
    <t>Inventory [Line Items]</t>
  </si>
  <si>
    <t>Raw materials</t>
  </si>
  <si>
    <t>Work in process</t>
  </si>
  <si>
    <t>Finished goods</t>
  </si>
  <si>
    <t>Inventory, Gross</t>
  </si>
  <si>
    <t>Less portion in other long term assets</t>
  </si>
  <si>
    <t>Net Income per Share - Additional Information (Detail)</t>
  </si>
  <si>
    <t>12 Months Ended</t>
  </si>
  <si>
    <t>Sep. 26, 2015shares</t>
  </si>
  <si>
    <t>Sep. 27, 2014shares</t>
  </si>
  <si>
    <t>Dec. 26, 2009Employeeshares</t>
  </si>
  <si>
    <t>Investment Share Program</t>
  </si>
  <si>
    <t>Earnings Per Share Disclosure [Line Items]</t>
  </si>
  <si>
    <t>Requirement tenure of employee for investment share program, purchase shares at discount</t>
  </si>
  <si>
    <t>2 years</t>
  </si>
  <si>
    <t>Vesting period</t>
  </si>
  <si>
    <t>5 years</t>
  </si>
  <si>
    <t>Minimum | Investment Share Program</t>
  </si>
  <si>
    <t>Requirement tenure of employee for investment share program</t>
  </si>
  <si>
    <t>1 year</t>
  </si>
  <si>
    <t>Discount from current market value</t>
  </si>
  <si>
    <t>20.00%</t>
  </si>
  <si>
    <t>Maximum | Investment Share Program</t>
  </si>
  <si>
    <t>40.00%</t>
  </si>
  <si>
    <t>Antidilutive securities excluded from computation of earnings per share</t>
  </si>
  <si>
    <t>Common Class A | Performance-Based Options</t>
  </si>
  <si>
    <t>Common Stock that were excluded from computing diluted net income per common share</t>
  </si>
  <si>
    <t>Options granted in period</t>
  </si>
  <si>
    <t>Common Class A | Key Employee | Performance-Based Options</t>
  </si>
  <si>
    <t>Number of employees | Employee</t>
  </si>
  <si>
    <t>Computation of Earnings Per Share, Basic (Detail) - USD ($) $ / shares in Units, shares in Thousands, $ in Thousands</t>
  </si>
  <si>
    <t>Earnings Per Share, Basic, by Common Class, Including Two Class Method [Line Items]</t>
  </si>
  <si>
    <t>Allocation of net income for basic:</t>
  </si>
  <si>
    <t>Allocation of net income for basic common stock</t>
  </si>
  <si>
    <t>Allocation of net income for basic unvested participating shares</t>
  </si>
  <si>
    <t>Weighted average number of shares for basic:</t>
  </si>
  <si>
    <t>Weighted average number of shares for basic unvested participating shares</t>
  </si>
  <si>
    <t>Shares used in net income per common share - basic</t>
  </si>
  <si>
    <t>Net income per share for basic:</t>
  </si>
  <si>
    <t>Net Income Per Common Stock</t>
  </si>
  <si>
    <t>Weighted average number of shares for basic common stock</t>
  </si>
  <si>
    <t>Computation of Earnings Per Share, Basic (Parenthetical) (Detail) - shares</t>
  </si>
  <si>
    <t>May. 06, 2015</t>
  </si>
  <si>
    <t>Nov. 04, 2014</t>
  </si>
  <si>
    <t>Conversion of Class B Common Stock into Class A Common Stock</t>
  </si>
  <si>
    <t>Computation of Diluted Net Income Per Share (Detail) - USD ($) $ / shares in Units, shares in Thousands, $ in Thousands</t>
  </si>
  <si>
    <t>Earnings Per Share, Diluted, by Common Class, Including Two Class Method [Line Items]</t>
  </si>
  <si>
    <t>As reported - basic</t>
  </si>
  <si>
    <t>Class B Common Stock</t>
  </si>
  <si>
    <t>Net effect of unvested participating shares</t>
  </si>
  <si>
    <t>Add: effect of dilutive potential common share-based awards</t>
  </si>
  <si>
    <t>Commitments and Contingencies - Additional Information (Detail) $ in Millions</t>
  </si>
  <si>
    <t>Sep. 26, 2015USD ($)Vendor</t>
  </si>
  <si>
    <t>Oct. 01, 2015USD ($)</t>
  </si>
  <si>
    <t>Commitments and Contingencies Disclosure [Line Items]</t>
  </si>
  <si>
    <t>Purchase commitments</t>
  </si>
  <si>
    <t>Minimum</t>
  </si>
  <si>
    <t>Company's current brewing and packaging percentage</t>
  </si>
  <si>
    <t>95.00%</t>
  </si>
  <si>
    <t>Equipment and machinery</t>
  </si>
  <si>
    <t>Barley and Wheat</t>
  </si>
  <si>
    <t>Number of suppliers | Vendor</t>
  </si>
  <si>
    <t>Hops, Barley and Wheat</t>
  </si>
  <si>
    <t>Apples and other ingredients</t>
  </si>
  <si>
    <t>Glass Bottles</t>
  </si>
  <si>
    <t>Glass Bottles | Subsequent Event</t>
  </si>
  <si>
    <t>Advertising Contracts</t>
  </si>
  <si>
    <t>Other Commitments</t>
  </si>
  <si>
    <t>Hops</t>
  </si>
  <si>
    <t>Income Taxes - Additional Information (Detail) - USD ($) $ in Thousands</t>
  </si>
  <si>
    <t>Mar. 28, 2015</t>
  </si>
  <si>
    <t>Income Taxes [Line Items]</t>
  </si>
  <si>
    <t>Unrecognized tax benefits</t>
  </si>
  <si>
    <t>Accrued interest and penalties</t>
  </si>
  <si>
    <t>Income tax refund resulted from the Tax Increase Prevention Act, H.R. 5771</t>
  </si>
  <si>
    <t>State and Local Jurisdiction</t>
  </si>
  <si>
    <t>Income tax return examination</t>
  </si>
  <si>
    <t>The Company's federal and state income tax returns remain subject to examination  for three or four years depending on the state's statute of limitations.</t>
  </si>
  <si>
    <t>State and Local Jurisdiction | Minimum</t>
  </si>
  <si>
    <t>Income tax return examination period</t>
  </si>
  <si>
    <t>3 years</t>
  </si>
  <si>
    <t>State and Local Jurisdiction | Maximum</t>
  </si>
  <si>
    <t>4 years</t>
  </si>
  <si>
    <t>Debt - Additional Information (Detail) - Revolving Credit Facility $ in Millions</t>
  </si>
  <si>
    <t>Sep. 26, 2015USD ($)</t>
  </si>
  <si>
    <t>Debt Instrument [Line Items]</t>
  </si>
  <si>
    <t>Line of credit, current borrowing capacity</t>
  </si>
  <si>
    <t>Line of credit, expiration date</t>
  </si>
  <si>
    <t>Mar. 31,
		2019</t>
  </si>
  <si>
    <t>Fair Value Measurement of Assets and Liabilities on Recurring Basis (Detail) - USD ($) $ in Thousands</t>
  </si>
  <si>
    <t>Assets:</t>
  </si>
  <si>
    <t>Cash equivalents</t>
  </si>
  <si>
    <t>Fair Value, Measurements, Recurring | Fair Value, Inputs, Level 1</t>
  </si>
  <si>
    <t>Financial Instruments Not Recorded at Fair Value (Detail) - USD ($) $ in Thousands</t>
  </si>
  <si>
    <t>Fair Value, Assets and Liabilities Measured on Recurring and Nonrecurring Basis [Line Items]</t>
  </si>
  <si>
    <t>Note payable</t>
  </si>
  <si>
    <t>Fair Value, Measurements, Recurring | Fair Value, Inputs, Level 2</t>
  </si>
  <si>
    <t>Fair Value Measures - Additional Information (Detail) - USD ($) $ in Thousands</t>
  </si>
  <si>
    <t>Dec. 28, 2013</t>
  </si>
  <si>
    <t>Cash and cash equivalents balance</t>
  </si>
  <si>
    <t>Money market fund</t>
  </si>
  <si>
    <t>Summary of Stock Options under Equity Plan and Non-Employee Director Plan (Detail) $ / shares in Units, $ in Thousands</t>
  </si>
  <si>
    <t>Sep. 26, 2015USD ($)$ / sharesshares</t>
  </si>
  <si>
    <t>Shares</t>
  </si>
  <si>
    <t>Outstanding at beginning of period | shares</t>
  </si>
  <si>
    <t>Granted | shares</t>
  </si>
  <si>
    <t>Forfeited | shares</t>
  </si>
  <si>
    <t>Expired | shares</t>
  </si>
  <si>
    <t>Exercised | shares</t>
  </si>
  <si>
    <t>Outstanding at end of period | shares</t>
  </si>
  <si>
    <t>Exercisable at end of period | shares</t>
  </si>
  <si>
    <t>Vested and expected to vest at end of period | shares</t>
  </si>
  <si>
    <t>Weighted-Average Exercise Price</t>
  </si>
  <si>
    <t>Outstanding at beginning of period</t>
  </si>
  <si>
    <t>Granted</t>
  </si>
  <si>
    <t>Forfeited</t>
  </si>
  <si>
    <t>Expired</t>
  </si>
  <si>
    <t>Exercised</t>
  </si>
  <si>
    <t>Outstanding at end of period</t>
  </si>
  <si>
    <t>Exercisable at end of period</t>
  </si>
  <si>
    <t>Vested and expected to vest at end of period</t>
  </si>
  <si>
    <t>Weighted-Average Remaining Contractual Term</t>
  </si>
  <si>
    <t>3 years 7 months 24 days</t>
  </si>
  <si>
    <t>3 years 4 months 6 days</t>
  </si>
  <si>
    <t>3 years 7 months 21 days</t>
  </si>
  <si>
    <t>Aggregate Intrinsic Value</t>
  </si>
  <si>
    <t>Outstanding at end of period | $</t>
  </si>
  <si>
    <t>Exercisable at end of period | $</t>
  </si>
  <si>
    <t>Vested and expected to vest at end of period | $</t>
  </si>
  <si>
    <t>Common Stock and Stock-Based Compensation - Additional Information (Detail) - USD ($) $ / shares in Units, $ in Thousands</t>
  </si>
  <si>
    <t>May. 27, 2015</t>
  </si>
  <si>
    <t>Jan. 01, 2015</t>
  </si>
  <si>
    <t>Jan. 01, 2008</t>
  </si>
  <si>
    <t>Share-based Compensation Arrangement by Share-based Payment Award [Line Items]</t>
  </si>
  <si>
    <t>Options granted in period exercise price</t>
  </si>
  <si>
    <t>Stock option outstanding</t>
  </si>
  <si>
    <t>Other than options granted in period</t>
  </si>
  <si>
    <t>Weighted average fair value of stock awards</t>
  </si>
  <si>
    <t>Senior Management | Common Class A</t>
  </si>
  <si>
    <t>Options granted in period, weighted average fair value</t>
  </si>
  <si>
    <t>Non Employee Director | Common Class A</t>
  </si>
  <si>
    <t>Chief Executive Officer</t>
  </si>
  <si>
    <t>Chief Executive Officer | Minimum</t>
  </si>
  <si>
    <t>Chief Executive Officer | Maximum</t>
  </si>
  <si>
    <t>Restricted Stock Awards</t>
  </si>
  <si>
    <t>Restricted Stock Awards | Vesting Scenario One</t>
  </si>
  <si>
    <t>Restricted Stock Awards | Vesting Scenario Two</t>
  </si>
  <si>
    <t>Shares employees elected to purchase</t>
  </si>
  <si>
    <t>Market Based Stock Option | Chief Executive Officer</t>
  </si>
  <si>
    <t>Vesting percentage per year</t>
  </si>
  <si>
    <t>Stock price</t>
  </si>
  <si>
    <t>Summary of Vesting Activities for Investment Share Program and Restricted Stock Awards (Detail)</t>
  </si>
  <si>
    <t>Sep. 26, 2015$ / sharesshares</t>
  </si>
  <si>
    <t>Number of shares</t>
  </si>
  <si>
    <t>Non-vested at beginning of period | shares</t>
  </si>
  <si>
    <t>Vested | shares</t>
  </si>
  <si>
    <t>Non-vested at end of period | shares</t>
  </si>
  <si>
    <t>Weighted Average Fair Value</t>
  </si>
  <si>
    <t>Non-vested at beginning of period</t>
  </si>
  <si>
    <t>Vested</t>
  </si>
  <si>
    <t>Non-vested at end of period</t>
  </si>
  <si>
    <t>Impairment Assets - Additional Information (Detail) - USD ($) $ in Thousands</t>
  </si>
  <si>
    <t>Impairment Of Long Lived Assets [Line Items]</t>
  </si>
  <si>
    <t>Impairment assets</t>
  </si>
  <si>
    <t>Subsequent Events - Additional Information (Detail) - Subsequent Event</t>
  </si>
  <si>
    <t>Oct. 15, 2015USD ($)</t>
  </si>
  <si>
    <t>Subsequent Event [Line Items]</t>
  </si>
  <si>
    <t>Increase of expenditure limit for the Company's Stock Repurchase Program</t>
  </si>
  <si>
    <t>Before Increase</t>
  </si>
  <si>
    <t>Stock Repurchase Program limit</t>
  </si>
  <si>
    <t>After Increa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949870</v>
      </c>
    </row>
    <row spans="1:3" r="12">
      <c s="4" t="s" r="A12">
        <v>19</v>
      </c>
      <c s="4" t="s" r="B12">
        <v>20</v>
      </c>
    </row>
    <row spans="1:3" r="13">
      <c s="4" t="s" r="A13">
        <v>21</v>
      </c>
      <c s="4" t="s" r="B13">
        <v>22</v>
      </c>
    </row>
    <row spans="1:3" r="14">
      <c s="4" t="s" r="A14">
        <v>23</v>
      </c>
    </row>
    <row spans="1:3" r="15">
      <c s="3" t="s" r="A15">
        <v>4</v>
      </c>
    </row>
    <row spans="1:3" r="16">
      <c s="4" t="s" r="A16">
        <v>24</v>
      </c>
      <c s="5" t="n" r="C16">
        <v>9549171</v>
      </c>
    </row>
    <row spans="1:3" r="17">
      <c s="4" t="s" r="A17">
        <v>25</v>
      </c>
    </row>
    <row spans="1:3" r="18">
      <c s="3" t="s" r="A18">
        <v>4</v>
      </c>
    </row>
    <row spans="1:3" r="19">
      <c s="4" t="s" r="A19">
        <v>24</v>
      </c>
      <c s="5" t="n" r="C19">
        <v>3367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30</v>
      </c>
      <c s="2" t="s" r="B1">
        <v>1</v>
      </c>
    </row>
    <row spans="1:2" r="2">
      <c s="2" t="s" r="B2">
        <v>2</v>
      </c>
    </row>
    <row spans="1:2" r="3">
      <c s="4" t="s" r="A3">
        <v>130</v>
      </c>
      <c s="4" t="s" r="B3">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32</v>
      </c>
      <c s="2" t="s" r="B1">
        <v>1</v>
      </c>
    </row>
    <row spans="1:2" r="2">
      <c s="2" t="s" r="B2">
        <v>2</v>
      </c>
    </row>
    <row spans="1:2" r="3">
      <c s="4" t="s" r="A3">
        <v>132</v>
      </c>
      <c s="4" t="s" r="B3">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s="1" t="s" r="A1">
        <v>134</v>
      </c>
      <c s="2" t="s" r="B1">
        <v>1</v>
      </c>
    </row>
    <row spans="1:2" r="2">
      <c s="2" t="s" r="B2">
        <v>2</v>
      </c>
    </row>
    <row spans="1:2" r="3">
      <c s="4" t="s" r="A3">
        <v>134</v>
      </c>
      <c s="4" t="s" r="B3">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t="s" r="A1">
        <v>136</v>
      </c>
      <c s="2" t="s" r="B1">
        <v>1</v>
      </c>
    </row>
    <row spans="1:2" r="2">
      <c s="2" t="s" r="B2">
        <v>2</v>
      </c>
    </row>
    <row spans="1:2" r="3">
      <c s="4" t="s" r="A3">
        <v>136</v>
      </c>
      <c s="4" t="s" r="B3">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t="s" r="A1">
        <v>138</v>
      </c>
      <c s="2" t="s" r="B1">
        <v>1</v>
      </c>
    </row>
    <row spans="1:2" r="2">
      <c s="2" t="s" r="B2">
        <v>2</v>
      </c>
    </row>
    <row spans="1:2" r="3">
      <c s="4" t="s" r="A3">
        <v>138</v>
      </c>
      <c s="4" t="s" r="B3">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40</v>
      </c>
      <c s="2" t="s" r="B1">
        <v>1</v>
      </c>
    </row>
    <row spans="1:2" r="2">
      <c s="2" t="s" r="B2">
        <v>2</v>
      </c>
    </row>
    <row spans="1:2" r="3">
      <c s="4" t="s" r="A3">
        <v>140</v>
      </c>
      <c s="4" t="s" r="B3">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142</v>
      </c>
      <c s="2" t="s" r="B1">
        <v>1</v>
      </c>
    </row>
    <row spans="1:2" r="2">
      <c s="2" t="s" r="B2">
        <v>2</v>
      </c>
    </row>
    <row spans="1:2" r="3">
      <c s="4" t="s" r="A3">
        <v>142</v>
      </c>
      <c s="4" t="s" r="B3">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144</v>
      </c>
      <c s="2" t="s" r="B1">
        <v>1</v>
      </c>
    </row>
    <row spans="1:2" r="2">
      <c s="2" t="s" r="B2">
        <v>2</v>
      </c>
    </row>
    <row spans="1:2" r="3">
      <c s="4" t="s" r="A3">
        <v>145</v>
      </c>
      <c s="4" t="s" r="B3">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7</v>
      </c>
      <c s="2" t="s" r="B1">
        <v>1</v>
      </c>
    </row>
    <row spans="1:2" r="2">
      <c s="2" t="s" r="B2">
        <v>2</v>
      </c>
    </row>
    <row spans="1:2" r="3">
      <c s="4" t="s" r="A3">
        <v>148</v>
      </c>
      <c s="4" t="s" r="B3">
        <v>149</v>
      </c>
    </row>
    <row spans="1:2" r="4">
      <c s="4" t="s" r="A4">
        <v>150</v>
      </c>
      <c s="4" t="s" r="B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52</v>
      </c>
      <c s="2" t="s" r="B1">
        <v>1</v>
      </c>
    </row>
    <row spans="1:2" r="2">
      <c s="2" t="s" r="B2">
        <v>2</v>
      </c>
    </row>
    <row spans="1:2" r="3">
      <c s="4" t="s" r="A3">
        <v>153</v>
      </c>
      <c s="4" t="s" r="B3">
        <v>154</v>
      </c>
    </row>
    <row spans="1:2" r="4">
      <c s="4" t="s" r="A4">
        <v>155</v>
      </c>
      <c s="4" t="s" r="B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134612</v>
      </c>
      <c s="7" t="n" r="C3">
        <v>76402</v>
      </c>
    </row>
    <row spans="1:3" r="4">
      <c s="4" t="s" r="A4">
        <v>30</v>
      </c>
      <c s="5" t="n" r="B4">
        <v>57121</v>
      </c>
      <c s="5" t="n" r="C4">
        <v>36860</v>
      </c>
    </row>
    <row spans="1:3" r="5">
      <c s="4" t="s" r="A5">
        <v>31</v>
      </c>
      <c s="5" t="n" r="B5">
        <v>57317</v>
      </c>
      <c s="5" t="n" r="C5">
        <v>51307</v>
      </c>
    </row>
    <row spans="1:3" r="6">
      <c s="4" t="s" r="A6">
        <v>32</v>
      </c>
      <c s="5" t="n" r="B6">
        <v>14716</v>
      </c>
      <c s="5" t="n" r="C6">
        <v>12887</v>
      </c>
    </row>
    <row spans="1:3" r="7">
      <c s="4" t="s" r="A7">
        <v>33</v>
      </c>
      <c s="5" t="n" r="B7">
        <v>2168</v>
      </c>
      <c s="5" t="n" r="C7">
        <v>21321</v>
      </c>
    </row>
    <row spans="1:3" r="8">
      <c s="4" t="s" r="A8">
        <v>34</v>
      </c>
      <c s="5" t="n" r="B8">
        <v>6335</v>
      </c>
      <c s="5" t="n" r="C8">
        <v>8685</v>
      </c>
    </row>
    <row spans="1:3" r="9">
      <c s="4" t="s" r="A9">
        <v>35</v>
      </c>
      <c s="5" t="n" r="B9">
        <v>272269</v>
      </c>
      <c s="5" t="n" r="C9">
        <v>207462</v>
      </c>
    </row>
    <row spans="1:3" r="10">
      <c s="4" t="s" r="A10">
        <v>36</v>
      </c>
      <c s="5" t="n" r="B10">
        <v>405415</v>
      </c>
      <c s="5" t="n" r="C10">
        <v>381569</v>
      </c>
    </row>
    <row spans="1:3" r="11">
      <c s="4" t="s" r="A11">
        <v>37</v>
      </c>
      <c s="5" t="n" r="B11">
        <v>9550</v>
      </c>
      <c s="5" t="n" r="C11">
        <v>12447</v>
      </c>
    </row>
    <row spans="1:3" r="12">
      <c s="4" t="s" r="A12">
        <v>38</v>
      </c>
      <c s="5" t="n" r="B12">
        <v>3683</v>
      </c>
      <c s="5" t="n" r="C12">
        <v>3683</v>
      </c>
    </row>
    <row spans="1:3" r="13">
      <c s="4" t="s" r="A13">
        <v>39</v>
      </c>
      <c s="5" t="n" r="B13">
        <v>690917</v>
      </c>
      <c s="5" t="n" r="C13">
        <v>605161</v>
      </c>
    </row>
    <row spans="1:3" r="14">
      <c s="3" t="s" r="A14">
        <v>40</v>
      </c>
    </row>
    <row spans="1:3" r="15">
      <c s="4" t="s" r="A15">
        <v>41</v>
      </c>
      <c s="5" t="n" r="B15">
        <v>48518</v>
      </c>
      <c s="5" t="n" r="C15">
        <v>35576</v>
      </c>
    </row>
    <row spans="1:3" r="16">
      <c s="4" t="s" r="A16">
        <v>42</v>
      </c>
      <c s="5" t="n" r="B16">
        <v>84274</v>
      </c>
      <c s="5" t="n" r="C16">
        <v>74594</v>
      </c>
    </row>
    <row spans="1:3" r="17">
      <c s="4" t="s" r="A17">
        <v>43</v>
      </c>
      <c s="5" t="n" r="B17">
        <v>132792</v>
      </c>
      <c s="5" t="n" r="C17">
        <v>110170</v>
      </c>
    </row>
    <row spans="1:3" r="18">
      <c s="4" t="s" r="A18">
        <v>34</v>
      </c>
      <c s="5" t="n" r="B18">
        <v>47355</v>
      </c>
      <c s="5" t="n" r="C18">
        <v>50717</v>
      </c>
    </row>
    <row spans="1:3" r="19">
      <c s="4" t="s" r="A19">
        <v>44</v>
      </c>
      <c s="5" t="n" r="B19">
        <v>471</v>
      </c>
      <c s="5" t="n" r="C19">
        <v>528</v>
      </c>
    </row>
    <row spans="1:3" r="20">
      <c s="4" t="s" r="A20">
        <v>45</v>
      </c>
      <c s="5" t="n" r="B20">
        <v>15499</v>
      </c>
      <c s="5" t="n" r="C20">
        <v>7606</v>
      </c>
    </row>
    <row spans="1:3" r="21">
      <c s="4" t="s" r="A21">
        <v>46</v>
      </c>
      <c s="7" t="n" r="B21">
        <v>196117</v>
      </c>
      <c s="7" t="n" r="C21">
        <v>169021</v>
      </c>
    </row>
    <row spans="1:3" r="22">
      <c s="4" t="s" r="A22">
        <v>47</v>
      </c>
      <c s="4" t="s" r="B22">
        <v>48</v>
      </c>
      <c s="4" t="s" r="C22">
        <v>48</v>
      </c>
    </row>
    <row spans="1:3" r="23">
      <c s="3" t="s" r="A23">
        <v>49</v>
      </c>
    </row>
    <row spans="1:3" r="24">
      <c s="4" t="s" r="A24">
        <v>50</v>
      </c>
      <c s="7" t="n" r="B24">
        <v>285074</v>
      </c>
      <c s="7" t="n" r="C24">
        <v>224909</v>
      </c>
    </row>
    <row spans="1:3" r="25">
      <c s="4" t="s" r="A25">
        <v>51</v>
      </c>
      <c s="5" t="n" r="B25">
        <v>-1146</v>
      </c>
      <c s="5" t="n" r="C25">
        <v>-1133</v>
      </c>
    </row>
    <row spans="1:3" r="26">
      <c s="4" t="s" r="A26">
        <v>52</v>
      </c>
      <c s="5" t="n" r="B26">
        <v>210742</v>
      </c>
      <c s="5" t="n" r="C26">
        <v>212233</v>
      </c>
    </row>
    <row spans="1:3" r="27">
      <c s="4" t="s" r="A27">
        <v>53</v>
      </c>
      <c s="5" t="n" r="B27">
        <v>494800</v>
      </c>
      <c s="5" t="n" r="C27">
        <v>436140</v>
      </c>
    </row>
    <row spans="1:3" r="28">
      <c s="4" t="s" r="A28">
        <v>54</v>
      </c>
      <c s="5" t="n" r="B28">
        <v>690917</v>
      </c>
      <c s="5" t="n" r="C28">
        <v>605161</v>
      </c>
    </row>
    <row spans="1:3" r="29">
      <c s="4" t="s" r="A29">
        <v>23</v>
      </c>
    </row>
    <row spans="1:3" r="30">
      <c s="3" t="s" r="A30">
        <v>49</v>
      </c>
    </row>
    <row spans="1:3" r="31">
      <c s="4" t="s" r="A31">
        <v>55</v>
      </c>
      <c s="5" t="n" r="B31">
        <v>95</v>
      </c>
      <c s="5" t="n" r="C31">
        <v>95</v>
      </c>
    </row>
    <row spans="1:3" r="32">
      <c s="4" t="s" r="A32">
        <v>25</v>
      </c>
    </row>
    <row spans="1:3" r="33">
      <c s="3" t="s" r="A33">
        <v>49</v>
      </c>
    </row>
    <row spans="1:3" r="34">
      <c s="4" t="s" r="A34">
        <v>55</v>
      </c>
      <c s="7" t="n" r="B34">
        <v>35</v>
      </c>
      <c s="7" t="n" r="C34">
        <v>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7</v>
      </c>
      <c s="2" t="s" r="B1">
        <v>1</v>
      </c>
    </row>
    <row spans="1:2" r="2">
      <c s="2" t="s" r="B2">
        <v>2</v>
      </c>
    </row>
    <row spans="1:2" r="3">
      <c s="4" t="s" r="A3">
        <v>158</v>
      </c>
      <c s="4" t="s" r="B3">
        <v>159</v>
      </c>
    </row>
    <row spans="1:2" r="4">
      <c s="4" t="s" r="A4">
        <v>160</v>
      </c>
      <c s="4" t="s"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162</v>
      </c>
      <c s="2" t="s" r="B1">
        <v>2</v>
      </c>
      <c s="2" t="s" r="C1">
        <v>27</v>
      </c>
    </row>
    <row spans="1:3" r="2">
      <c s="3" t="s" r="A2">
        <v>163</v>
      </c>
    </row>
    <row spans="1:3" r="3">
      <c s="4" t="s" r="A3">
        <v>164</v>
      </c>
      <c s="7" t="n" r="B3">
        <v>41485</v>
      </c>
      <c s="7" t="n" r="C3">
        <v>39535</v>
      </c>
    </row>
    <row spans="1:3" r="4">
      <c s="4" t="s" r="A4">
        <v>165</v>
      </c>
      <c s="5" t="n" r="B4">
        <v>9099</v>
      </c>
      <c s="5" t="n" r="C4">
        <v>7391</v>
      </c>
    </row>
    <row spans="1:3" r="5">
      <c s="4" t="s" r="A5">
        <v>166</v>
      </c>
      <c s="5" t="n" r="B5">
        <v>10749</v>
      </c>
      <c s="5" t="n" r="C5">
        <v>10793</v>
      </c>
    </row>
    <row spans="1:3" r="6">
      <c s="4" t="s" r="A6">
        <v>167</v>
      </c>
      <c s="5" t="n" r="B6">
        <v>61333</v>
      </c>
      <c s="5" t="n" r="C6">
        <v>57719</v>
      </c>
    </row>
    <row spans="1:3" r="7">
      <c s="4" t="s" r="A7">
        <v>168</v>
      </c>
      <c s="5" t="n" r="B7">
        <v>-4016</v>
      </c>
      <c s="5" t="n" r="C7">
        <v>-6412</v>
      </c>
    </row>
    <row spans="1:3" r="8">
      <c s="4" t="s" r="A8">
        <v>31</v>
      </c>
      <c s="5" t="n" r="B8">
        <v>57317</v>
      </c>
      <c s="5" t="n" r="C8">
        <v>51307</v>
      </c>
    </row>
    <row spans="1:3" r="9">
      <c s="4" t="s" r="A9">
        <v>167</v>
      </c>
      <c s="7" t="n" r="B9">
        <v>61333</v>
      </c>
      <c s="7" t="n" r="C9">
        <v>5771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8"/>
  </cols>
  <sheetData>
    <row spans="1:6" r="1">
      <c s="1" t="s" r="A1">
        <v>169</v>
      </c>
      <c s="2" t="s" r="B1">
        <v>63</v>
      </c>
      <c s="2" t="s" r="D1">
        <v>1</v>
      </c>
      <c s="2" t="s" r="F1">
        <v>170</v>
      </c>
    </row>
    <row spans="1:6" r="2">
      <c s="2" t="s" r="B2">
        <v>171</v>
      </c>
      <c s="2" t="s" r="C2">
        <v>172</v>
      </c>
      <c s="2" t="s" r="D2">
        <v>171</v>
      </c>
      <c s="2" t="s" r="E2">
        <v>172</v>
      </c>
      <c s="2" t="s" r="F2">
        <v>173</v>
      </c>
    </row>
    <row spans="1:6" r="3">
      <c s="4" t="s" r="A3">
        <v>174</v>
      </c>
    </row>
    <row spans="1:6" r="4">
      <c s="3" t="s" r="A4">
        <v>175</v>
      </c>
    </row>
    <row spans="1:6" r="5">
      <c s="4" t="s" r="A5">
        <v>176</v>
      </c>
      <c s="4" t="s" r="D5">
        <v>177</v>
      </c>
    </row>
    <row spans="1:6" r="6">
      <c s="4" t="s" r="A6">
        <v>178</v>
      </c>
      <c s="4" t="s" r="D6">
        <v>179</v>
      </c>
    </row>
    <row spans="1:6" r="7">
      <c s="4" t="s" r="A7">
        <v>180</v>
      </c>
    </row>
    <row spans="1:6" r="8">
      <c s="3" t="s" r="A8">
        <v>175</v>
      </c>
    </row>
    <row spans="1:6" r="9">
      <c s="4" t="s" r="A9">
        <v>181</v>
      </c>
      <c s="4" t="s" r="D9">
        <v>182</v>
      </c>
    </row>
    <row spans="1:6" r="10">
      <c s="4" t="s" r="A10">
        <v>183</v>
      </c>
      <c s="4" t="s" r="D10">
        <v>184</v>
      </c>
    </row>
    <row spans="1:6" r="11">
      <c s="4" t="s" r="A11">
        <v>185</v>
      </c>
    </row>
    <row spans="1:6" r="12">
      <c s="3" t="s" r="A12">
        <v>175</v>
      </c>
    </row>
    <row spans="1:6" r="13">
      <c s="4" t="s" r="A13">
        <v>183</v>
      </c>
      <c s="4" t="s" r="D13">
        <v>186</v>
      </c>
    </row>
    <row spans="1:6" r="14">
      <c s="4" t="s" r="A14">
        <v>23</v>
      </c>
    </row>
    <row spans="1:6" r="15">
      <c s="3" t="s" r="A15">
        <v>175</v>
      </c>
    </row>
    <row spans="1:6" r="16">
      <c s="4" t="s" r="A16">
        <v>187</v>
      </c>
      <c s="5" t="n" r="B16">
        <v>17000</v>
      </c>
      <c s="5" t="n" r="C16">
        <v>0</v>
      </c>
      <c s="5" t="n" r="D16">
        <v>10000</v>
      </c>
      <c s="5" t="n" r="E16">
        <v>0</v>
      </c>
    </row>
    <row spans="1:6" r="17">
      <c s="4" t="s" r="A17">
        <v>188</v>
      </c>
    </row>
    <row spans="1:6" r="18">
      <c s="3" t="s" r="A18">
        <v>175</v>
      </c>
    </row>
    <row spans="1:6" r="19">
      <c s="4" t="s" r="A19">
        <v>189</v>
      </c>
      <c s="5" t="n" r="D19">
        <v>37000</v>
      </c>
      <c s="5" t="n" r="E19">
        <v>42000</v>
      </c>
    </row>
    <row spans="1:6" r="20">
      <c s="4" t="s" r="A20">
        <v>190</v>
      </c>
      <c s="5" t="n" r="D20">
        <v>7000</v>
      </c>
    </row>
    <row spans="1:6" r="21">
      <c s="4" t="s" r="A21">
        <v>191</v>
      </c>
    </row>
    <row spans="1:6" r="22">
      <c s="3" t="s" r="A22">
        <v>175</v>
      </c>
    </row>
    <row spans="1:6" r="23">
      <c s="4" t="s" r="A23">
        <v>190</v>
      </c>
      <c s="5" t="n" r="F23">
        <v>30000</v>
      </c>
    </row>
    <row spans="1:6" r="24">
      <c s="4" t="s" r="A24">
        <v>192</v>
      </c>
      <c s="5" t="n" r="F24">
        <v>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93</v>
      </c>
      <c s="2" t="s" r="C1">
        <v>63</v>
      </c>
      <c s="2" t="s" r="E1">
        <v>1</v>
      </c>
    </row>
    <row spans="1:6" r="2">
      <c s="2" t="s" r="C2">
        <v>2</v>
      </c>
      <c s="2" t="s" r="D2">
        <v>64</v>
      </c>
      <c s="2" t="s" r="E2">
        <v>2</v>
      </c>
      <c s="2" t="s" r="F2">
        <v>64</v>
      </c>
    </row>
    <row spans="1:6" r="3">
      <c s="3" t="s" r="A3">
        <v>194</v>
      </c>
    </row>
    <row spans="1:6" r="4">
      <c s="4" t="s" r="A4">
        <v>86</v>
      </c>
      <c s="7" t="n" r="C4">
        <v>38624</v>
      </c>
      <c s="7" t="n" r="D4">
        <v>37926</v>
      </c>
      <c s="7" t="n" r="E4">
        <v>82299</v>
      </c>
      <c s="7" t="n" r="F4">
        <v>71669</v>
      </c>
    </row>
    <row spans="1:6" r="5">
      <c s="3" t="s" r="A5">
        <v>195</v>
      </c>
    </row>
    <row spans="1:6" r="6">
      <c s="4" t="s" r="A6">
        <v>196</v>
      </c>
      <c s="5" t="n" r="C6">
        <v>38624</v>
      </c>
      <c s="5" t="n" r="D6">
        <v>37926</v>
      </c>
      <c s="5" t="n" r="E6">
        <v>82299</v>
      </c>
      <c s="5" t="n" r="F6">
        <v>71669</v>
      </c>
    </row>
    <row spans="1:6" r="7">
      <c s="4" t="s" r="A7">
        <v>197</v>
      </c>
      <c s="7" t="n" r="C7">
        <v>179</v>
      </c>
      <c s="7" t="n" r="D7">
        <v>215</v>
      </c>
      <c s="7" t="n" r="E7">
        <v>385</v>
      </c>
      <c s="7" t="n" r="F7">
        <v>402</v>
      </c>
    </row>
    <row spans="1:6" r="8">
      <c s="3" t="s" r="A8">
        <v>198</v>
      </c>
    </row>
    <row spans="1:6" r="9">
      <c s="4" t="s" r="A9">
        <v>199</v>
      </c>
      <c s="5" t="n" r="C9">
        <v>61</v>
      </c>
      <c s="5" t="n" r="D9">
        <v>74</v>
      </c>
      <c s="5" t="n" r="E9">
        <v>62</v>
      </c>
      <c s="5" t="n" r="F9">
        <v>73</v>
      </c>
    </row>
    <row spans="1:6" r="10">
      <c s="4" t="s" r="A10">
        <v>200</v>
      </c>
      <c s="5" t="n" r="C10">
        <v>13183</v>
      </c>
      <c s="5" t="n" r="D10">
        <v>13049</v>
      </c>
      <c s="5" t="n" r="E10">
        <v>13268</v>
      </c>
      <c s="5" t="n" r="F10">
        <v>13022</v>
      </c>
    </row>
    <row spans="1:6" r="11">
      <c s="3" t="s" r="A11">
        <v>201</v>
      </c>
    </row>
    <row spans="1:6" r="12">
      <c s="4" t="s" r="A12">
        <v>202</v>
      </c>
      <c s="8" t="n" r="C12">
        <v>2.93</v>
      </c>
      <c s="8" t="n" r="D12">
        <v>2.91</v>
      </c>
      <c s="8" t="n" r="E12">
        <v>6.2</v>
      </c>
      <c s="8" t="n" r="F12">
        <v>5.5</v>
      </c>
    </row>
    <row spans="1:6" r="13">
      <c s="4" t="s" r="A13">
        <v>23</v>
      </c>
    </row>
    <row spans="1:6" r="14">
      <c s="3" t="s" r="A14">
        <v>195</v>
      </c>
    </row>
    <row spans="1:6" r="15">
      <c s="4" t="s" r="A15">
        <v>196</v>
      </c>
      <c s="7" t="n" r="C15">
        <v>28286</v>
      </c>
      <c s="7" t="n" r="D15">
        <v>26878</v>
      </c>
      <c s="7" t="n" r="E15">
        <v>59963</v>
      </c>
      <c s="7" t="n" r="F15">
        <v>50348</v>
      </c>
    </row>
    <row spans="1:6" r="16">
      <c s="3" t="s" r="A16">
        <v>198</v>
      </c>
    </row>
    <row spans="1:6" r="17">
      <c s="4" t="s" r="A17">
        <v>203</v>
      </c>
      <c s="5" t="n" r="C17">
        <v>9655</v>
      </c>
      <c s="5" t="n" r="D17">
        <v>9248</v>
      </c>
      <c s="5" t="n" r="E17">
        <v>9667</v>
      </c>
      <c s="5" t="n" r="F17">
        <v>9148</v>
      </c>
    </row>
    <row spans="1:6" r="18">
      <c s="3" t="s" r="A18">
        <v>201</v>
      </c>
    </row>
    <row spans="1:6" r="19">
      <c s="4" t="s" r="A19">
        <v>202</v>
      </c>
      <c s="8" t="n" r="C19">
        <v>2.93</v>
      </c>
      <c s="8" t="n" r="D19">
        <v>2.91</v>
      </c>
      <c s="8" t="n" r="E19">
        <v>6.2</v>
      </c>
      <c s="8" t="n" r="F19">
        <v>5.5</v>
      </c>
    </row>
    <row spans="1:6" r="20">
      <c s="4" t="s" r="A20">
        <v>25</v>
      </c>
    </row>
    <row spans="1:6" r="21">
      <c s="3" t="s" r="A21">
        <v>195</v>
      </c>
    </row>
    <row spans="1:6" r="22">
      <c s="4" t="s" r="A22">
        <v>196</v>
      </c>
      <c s="7" t="n" r="C22">
        <v>10159</v>
      </c>
      <c s="7" t="n" r="D22">
        <v>10833</v>
      </c>
      <c s="7" t="n" r="E22">
        <v>21951</v>
      </c>
      <c s="7" t="n" r="F22">
        <v>20919</v>
      </c>
    </row>
    <row spans="1:6" r="23">
      <c s="3" t="s" r="A23">
        <v>198</v>
      </c>
    </row>
    <row spans="1:6" r="24">
      <c s="4" t="s" r="A24">
        <v>203</v>
      </c>
      <c s="4" t="s" r="B24">
        <v>91</v>
      </c>
      <c s="5" t="n" r="C24">
        <v>3467</v>
      </c>
      <c s="5" t="n" r="D24">
        <v>3727</v>
      </c>
      <c s="5" t="n" r="E24">
        <v>3539</v>
      </c>
      <c s="5" t="n" r="F24">
        <v>3801</v>
      </c>
    </row>
    <row spans="1:6" r="25">
      <c s="3" t="s" r="A25">
        <v>201</v>
      </c>
    </row>
    <row spans="1:6" r="26">
      <c s="4" t="s" r="A26">
        <v>202</v>
      </c>
      <c s="8" t="n" r="C26">
        <v>2.93</v>
      </c>
      <c s="8" t="n" r="D26">
        <v>2.91</v>
      </c>
      <c s="8" t="n" r="E26">
        <v>6.2</v>
      </c>
      <c s="8" t="n" r="F26">
        <v>5.5</v>
      </c>
    </row>
    <row spans="1:6" r="27">
      <c t="n" r="A27"/>
    </row>
    <row spans="1:6" r="28">
      <c s="4" t="s" r="A28">
        <v>91</v>
      </c>
      <c s="4" t="s" r="B28">
        <v>92</v>
      </c>
    </row>
  </sheetData>
  <mergeCells count="5">
    <mergeCell ref="A1:B2"/>
    <mergeCell ref="C1:D1"/>
    <mergeCell ref="E1:F1"/>
    <mergeCell ref="A27:E27"/>
    <mergeCell ref="B28:E28"/>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4</v>
      </c>
      <c s="2" t="s" r="B1">
        <v>205</v>
      </c>
      <c s="2" t="s" r="C1">
        <v>206</v>
      </c>
    </row>
    <row spans="1:3" r="2">
      <c s="3" t="s" r="A2">
        <v>194</v>
      </c>
    </row>
    <row spans="1:3" r="3">
      <c s="4" t="s" r="A3">
        <v>207</v>
      </c>
      <c s="5" t="n" r="B3">
        <v>150000</v>
      </c>
      <c s="5" t="n" r="C3">
        <v>11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8</v>
      </c>
      <c s="2" t="s" r="B1">
        <v>63</v>
      </c>
      <c s="2" t="s" r="D1">
        <v>1</v>
      </c>
    </row>
    <row spans="1:5" r="2">
      <c s="2" t="s" r="B2">
        <v>2</v>
      </c>
      <c s="2" t="s" r="C2">
        <v>64</v>
      </c>
      <c s="2" t="s" r="D2">
        <v>2</v>
      </c>
      <c s="2" t="s" r="E2">
        <v>64</v>
      </c>
    </row>
    <row spans="1:5" r="3">
      <c s="3" t="s" r="A3">
        <v>209</v>
      </c>
    </row>
    <row spans="1:5" r="4">
      <c s="4" t="s" r="A4">
        <v>210</v>
      </c>
      <c s="7" t="n" r="B4">
        <v>38624</v>
      </c>
      <c s="7" t="n" r="C4">
        <v>37926</v>
      </c>
      <c s="7" t="n" r="D4">
        <v>82299</v>
      </c>
      <c s="7" t="n" r="E4">
        <v>71669</v>
      </c>
    </row>
    <row spans="1:5" r="5">
      <c s="4" t="s" r="A5">
        <v>84</v>
      </c>
      <c s="5" t="n" r="B5">
        <v>13507</v>
      </c>
      <c s="5" t="n" r="C5">
        <v>13495</v>
      </c>
      <c s="5" t="n" r="D5">
        <v>13602</v>
      </c>
      <c s="5" t="n" r="E5">
        <v>13472</v>
      </c>
    </row>
    <row spans="1:5" r="6">
      <c s="4" t="s" r="A6">
        <v>210</v>
      </c>
      <c s="8" t="n" r="B6">
        <v>2.93</v>
      </c>
      <c s="8" t="n" r="C6">
        <v>2.91</v>
      </c>
      <c s="8" t="n" r="D6">
        <v>6.2</v>
      </c>
      <c s="8" t="n" r="E6">
        <v>5.5</v>
      </c>
    </row>
    <row spans="1:5" r="7">
      <c s="4" t="s" r="A7">
        <v>84</v>
      </c>
      <c s="8" t="n" r="B7">
        <v>2.85</v>
      </c>
      <c s="8" t="n" r="C7">
        <v>2.79</v>
      </c>
      <c s="8" t="n" r="D7">
        <v>6.02</v>
      </c>
      <c s="8" t="n" r="E7">
        <v>5.29</v>
      </c>
    </row>
    <row spans="1:5" r="8">
      <c s="4" t="s" r="A8">
        <v>23</v>
      </c>
    </row>
    <row spans="1:5" r="9">
      <c s="3" t="s" r="A9">
        <v>209</v>
      </c>
    </row>
    <row spans="1:5" r="10">
      <c s="4" t="s" r="A10">
        <v>210</v>
      </c>
      <c s="7" t="n" r="B10">
        <v>28286</v>
      </c>
      <c s="7" t="n" r="C10">
        <v>26878</v>
      </c>
      <c s="7" t="n" r="D10">
        <v>59963</v>
      </c>
      <c s="7" t="n" r="E10">
        <v>50348</v>
      </c>
    </row>
    <row spans="1:5" r="11">
      <c s="4" t="s" r="A11">
        <v>211</v>
      </c>
      <c s="5" t="n" r="B11">
        <v>10159</v>
      </c>
      <c s="5" t="n" r="C11">
        <v>10833</v>
      </c>
      <c s="5" t="n" r="D11">
        <v>21951</v>
      </c>
      <c s="5" t="n" r="E11">
        <v>20919</v>
      </c>
    </row>
    <row spans="1:5" r="12">
      <c s="4" t="s" r="A12">
        <v>212</v>
      </c>
      <c s="5" t="n" r="B12">
        <v>5</v>
      </c>
      <c s="5" t="n" r="C12">
        <v>7</v>
      </c>
      <c s="5" t="n" r="D12">
        <v>11</v>
      </c>
      <c s="5" t="n" r="E12">
        <v>16</v>
      </c>
    </row>
    <row spans="1:5" r="13">
      <c s="4" t="s" r="A13">
        <v>84</v>
      </c>
      <c s="7" t="n" r="B13">
        <v>38450</v>
      </c>
      <c s="7" t="n" r="C13">
        <v>37718</v>
      </c>
      <c s="7" t="n" r="D13">
        <v>81925</v>
      </c>
      <c s="7" t="n" r="E13">
        <v>71283</v>
      </c>
    </row>
    <row spans="1:5" r="14">
      <c s="4" t="s" r="A14">
        <v>210</v>
      </c>
      <c s="5" t="n" r="B14">
        <v>9655</v>
      </c>
      <c s="5" t="n" r="C14">
        <v>9248</v>
      </c>
      <c s="5" t="n" r="D14">
        <v>9667</v>
      </c>
      <c s="5" t="n" r="E14">
        <v>9148</v>
      </c>
    </row>
    <row spans="1:5" r="15">
      <c s="4" t="s" r="A15">
        <v>213</v>
      </c>
      <c s="5" t="n" r="B15">
        <v>385</v>
      </c>
      <c s="5" t="n" r="C15">
        <v>520</v>
      </c>
      <c s="5" t="n" r="D15">
        <v>396</v>
      </c>
      <c s="5" t="n" r="E15">
        <v>523</v>
      </c>
    </row>
    <row spans="1:5" r="16">
      <c s="4" t="s" r="A16">
        <v>211</v>
      </c>
      <c s="5" t="n" r="B16">
        <v>3467</v>
      </c>
      <c s="5" t="n" r="C16">
        <v>3727</v>
      </c>
      <c s="5" t="n" r="D16">
        <v>3539</v>
      </c>
      <c s="5" t="n" r="E16">
        <v>3801</v>
      </c>
    </row>
    <row spans="1:5" r="17">
      <c s="4" t="s" r="A17">
        <v>84</v>
      </c>
      <c s="5" t="n" r="B17">
        <v>13507</v>
      </c>
      <c s="5" t="n" r="C17">
        <v>13495</v>
      </c>
      <c s="5" t="n" r="D17">
        <v>13602</v>
      </c>
      <c s="5" t="n" r="E17">
        <v>13472</v>
      </c>
    </row>
    <row spans="1:5" r="18">
      <c s="4" t="s" r="A18">
        <v>210</v>
      </c>
      <c s="8" t="n" r="B18">
        <v>2.93</v>
      </c>
      <c s="8" t="n" r="C18">
        <v>2.91</v>
      </c>
      <c s="8" t="n" r="D18">
        <v>6.2</v>
      </c>
      <c s="8" t="n" r="E18">
        <v>5.5</v>
      </c>
    </row>
    <row spans="1:5" r="19">
      <c s="4" t="s" r="A19">
        <v>84</v>
      </c>
      <c s="8" t="n" r="B19">
        <v>2.85</v>
      </c>
      <c s="8" t="n" r="C19">
        <v>2.79</v>
      </c>
      <c s="8" t="n" r="D19">
        <v>6.02</v>
      </c>
      <c s="8" t="n" r="E19">
        <v>5.2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27"/>
    <col customWidth="1" max="3" min="3" width="21"/>
  </cols>
  <sheetData>
    <row spans="1:3" r="1">
      <c s="1" t="s" r="A1">
        <v>214</v>
      </c>
      <c s="2" t="s" r="B1">
        <v>1</v>
      </c>
    </row>
    <row spans="1:3" r="2">
      <c s="2" t="s" r="B2">
        <v>215</v>
      </c>
      <c s="2" t="s" r="C2">
        <v>216</v>
      </c>
    </row>
    <row spans="1:3" r="3">
      <c s="3" t="s" r="A3">
        <v>217</v>
      </c>
    </row>
    <row spans="1:3" r="4">
      <c s="4" t="s" r="A4">
        <v>218</v>
      </c>
      <c s="9" t="n" r="B4">
        <v>140.4</v>
      </c>
    </row>
    <row spans="1:3" r="5">
      <c s="4" t="s" r="A5">
        <v>219</v>
      </c>
    </row>
    <row spans="1:3" r="6">
      <c s="3" t="s" r="A6">
        <v>217</v>
      </c>
    </row>
    <row spans="1:3" r="7">
      <c s="4" t="s" r="A7">
        <v>220</v>
      </c>
      <c s="4" t="s" r="B7">
        <v>221</v>
      </c>
    </row>
    <row spans="1:3" r="8">
      <c s="4" t="s" r="A8">
        <v>222</v>
      </c>
    </row>
    <row spans="1:3" r="9">
      <c s="3" t="s" r="A9">
        <v>217</v>
      </c>
    </row>
    <row spans="1:3" r="10">
      <c s="4" t="s" r="A10">
        <v>218</v>
      </c>
      <c s="9" t="n" r="B10">
        <v>29.7</v>
      </c>
    </row>
    <row spans="1:3" r="11">
      <c s="4" t="s" r="A11">
        <v>223</v>
      </c>
    </row>
    <row spans="1:3" r="12">
      <c s="3" t="s" r="A12">
        <v>217</v>
      </c>
    </row>
    <row spans="1:3" r="13">
      <c s="4" t="s" r="A13">
        <v>218</v>
      </c>
      <c s="9" t="n" r="B13">
        <v>17.6</v>
      </c>
    </row>
    <row spans="1:3" r="14">
      <c s="4" t="s" r="A14">
        <v>224</v>
      </c>
      <c s="5" t="n" r="B14">
        <v>2</v>
      </c>
    </row>
    <row spans="1:3" r="15">
      <c s="4" t="s" r="A15">
        <v>225</v>
      </c>
    </row>
    <row spans="1:3" r="16">
      <c s="3" t="s" r="A16">
        <v>217</v>
      </c>
    </row>
    <row spans="1:3" r="17">
      <c s="4" t="s" r="A17">
        <v>218</v>
      </c>
      <c s="9" t="n" r="B17">
        <v>54.8</v>
      </c>
    </row>
    <row spans="1:3" r="18">
      <c s="4" t="s" r="A18">
        <v>226</v>
      </c>
    </row>
    <row spans="1:3" r="19">
      <c s="3" t="s" r="A19">
        <v>217</v>
      </c>
    </row>
    <row spans="1:3" r="20">
      <c s="4" t="s" r="A20">
        <v>218</v>
      </c>
      <c s="10" t="n" r="B20">
        <v>17.7</v>
      </c>
    </row>
    <row spans="1:3" r="21">
      <c s="4" t="s" r="A21">
        <v>227</v>
      </c>
    </row>
    <row spans="1:3" r="22">
      <c s="3" t="s" r="A22">
        <v>217</v>
      </c>
    </row>
    <row spans="1:3" r="23">
      <c s="4" t="s" r="A23">
        <v>218</v>
      </c>
      <c s="10" t="n" r="B23">
        <v>2.9</v>
      </c>
    </row>
    <row spans="1:3" r="24">
      <c s="4" t="s" r="A24">
        <v>228</v>
      </c>
    </row>
    <row spans="1:3" r="25">
      <c s="3" t="s" r="A25">
        <v>217</v>
      </c>
    </row>
    <row spans="1:3" r="26">
      <c s="4" t="s" r="A26">
        <v>218</v>
      </c>
      <c s="9" t="n" r="C26">
        <v>21.7</v>
      </c>
    </row>
    <row spans="1:3" r="27">
      <c s="4" t="s" r="A27">
        <v>229</v>
      </c>
    </row>
    <row spans="1:3" r="28">
      <c s="3" t="s" r="A28">
        <v>217</v>
      </c>
    </row>
    <row spans="1:3" r="29">
      <c s="4" t="s" r="A29">
        <v>218</v>
      </c>
      <c s="10" t="n" r="B29">
        <v>30.8</v>
      </c>
    </row>
    <row spans="1:3" r="30">
      <c s="4" t="s" r="A30">
        <v>230</v>
      </c>
    </row>
    <row spans="1:3" r="31">
      <c s="3" t="s" r="A31">
        <v>217</v>
      </c>
    </row>
    <row spans="1:3" r="32">
      <c s="4" t="s" r="A32">
        <v>218</v>
      </c>
      <c s="10" t="n" r="B32">
        <v>4.5</v>
      </c>
    </row>
    <row spans="1:3" r="33">
      <c s="4" t="s" r="A33">
        <v>231</v>
      </c>
    </row>
    <row spans="1:3" r="34">
      <c s="3" t="s" r="A34">
        <v>217</v>
      </c>
    </row>
    <row spans="1:3" r="35">
      <c s="4" t="s" r="A35">
        <v>218</v>
      </c>
      <c s="9" t="n" r="B35">
        <v>3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80"/>
    <col customWidth="1" max="4" min="4" width="14"/>
    <col customWidth="1" max="5" min="5" width="14"/>
  </cols>
  <sheetData>
    <row spans="1:5" r="1">
      <c s="1" t="s" r="A1">
        <v>232</v>
      </c>
      <c s="2" t="s" r="B1">
        <v>63</v>
      </c>
      <c s="2" t="s" r="C1">
        <v>1</v>
      </c>
    </row>
    <row spans="1:5" r="2">
      <c s="2" t="s" r="B2">
        <v>233</v>
      </c>
      <c s="2" t="s" r="C2">
        <v>2</v>
      </c>
      <c s="2" t="s" r="D2">
        <v>64</v>
      </c>
      <c s="2" t="s" r="E2">
        <v>27</v>
      </c>
    </row>
    <row spans="1:5" r="3">
      <c s="3" t="s" r="A3">
        <v>234</v>
      </c>
    </row>
    <row spans="1:5" r="4">
      <c s="4" t="s" r="A4">
        <v>235</v>
      </c>
      <c s="7" t="n" r="C4">
        <v>400</v>
      </c>
      <c s="7" t="n" r="E4">
        <v>400</v>
      </c>
    </row>
    <row spans="1:5" r="5">
      <c s="4" t="s" r="A5">
        <v>236</v>
      </c>
      <c s="5" t="n" r="C5">
        <v>300</v>
      </c>
      <c s="7" t="n" r="E5">
        <v>300</v>
      </c>
    </row>
    <row spans="1:5" r="6">
      <c s="4" t="s" r="A6">
        <v>237</v>
      </c>
      <c s="7" t="n" r="B6">
        <v>17200</v>
      </c>
      <c s="7" t="n" r="C6">
        <v>17225</v>
      </c>
      <c s="7" t="n" r="D6">
        <v>0</v>
      </c>
    </row>
    <row spans="1:5" r="7">
      <c s="4" t="s" r="A7">
        <v>238</v>
      </c>
    </row>
    <row spans="1:5" r="8">
      <c s="3" t="s" r="A8">
        <v>234</v>
      </c>
    </row>
    <row spans="1:5" r="9">
      <c s="4" t="s" r="A9">
        <v>239</v>
      </c>
      <c s="4" t="s" r="C9">
        <v>240</v>
      </c>
    </row>
    <row spans="1:5" r="10">
      <c s="4" t="s" r="A10">
        <v>241</v>
      </c>
    </row>
    <row spans="1:5" r="11">
      <c s="3" t="s" r="A11">
        <v>234</v>
      </c>
    </row>
    <row spans="1:5" r="12">
      <c s="4" t="s" r="A12">
        <v>242</v>
      </c>
      <c s="4" t="s" r="C12">
        <v>243</v>
      </c>
    </row>
    <row spans="1:5" r="13">
      <c s="4" t="s" r="A13">
        <v>244</v>
      </c>
    </row>
    <row spans="1:5" r="14">
      <c s="3" t="s" r="A14">
        <v>234</v>
      </c>
    </row>
    <row spans="1:5" r="15">
      <c s="4" t="s" r="A15">
        <v>242</v>
      </c>
      <c s="4" t="s" r="C15">
        <v>245</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246</v>
      </c>
      <c s="2" t="s" r="B1">
        <v>1</v>
      </c>
    </row>
    <row spans="1:2" r="2">
      <c s="2" t="s" r="B2">
        <v>247</v>
      </c>
    </row>
    <row spans="1:2" r="3">
      <c s="3" t="s" r="A3">
        <v>248</v>
      </c>
    </row>
    <row spans="1:2" r="4">
      <c s="4" t="s" r="A4">
        <v>249</v>
      </c>
      <c s="7" t="n" r="B4">
        <v>150</v>
      </c>
    </row>
    <row spans="1:2" r="5">
      <c s="4" t="s" r="A5">
        <v>250</v>
      </c>
      <c s="4" t="s" r="B5">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2</v>
      </c>
      <c s="2" t="s" r="B1">
        <v>2</v>
      </c>
      <c s="2" t="s" r="C1">
        <v>27</v>
      </c>
    </row>
    <row spans="1:3" r="2">
      <c s="3" t="s" r="A2">
        <v>253</v>
      </c>
    </row>
    <row spans="1:3" r="3">
      <c s="4" t="s" r="A3">
        <v>254</v>
      </c>
      <c s="7" t="n" r="B3">
        <v>126503</v>
      </c>
      <c s="7" t="n" r="C3">
        <v>68846</v>
      </c>
    </row>
    <row spans="1:3" r="4">
      <c s="4" t="s" r="A4">
        <v>255</v>
      </c>
    </row>
    <row spans="1:3" r="5">
      <c s="3" t="s" r="A5">
        <v>253</v>
      </c>
    </row>
    <row spans="1:3" r="6">
      <c s="4" t="s" r="A6">
        <v>254</v>
      </c>
      <c s="7" t="n" r="B6">
        <v>126503</v>
      </c>
      <c s="7" t="n" r="C6">
        <v>688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6</v>
      </c>
      <c s="2" t="s" r="B1">
        <v>2</v>
      </c>
      <c s="2" t="s" r="C1">
        <v>27</v>
      </c>
    </row>
    <row spans="1:3" r="2">
      <c s="4" t="s" r="A2">
        <v>57</v>
      </c>
      <c s="7" t="n" r="B2">
        <v>91</v>
      </c>
      <c s="7" t="n" r="C2">
        <v>144</v>
      </c>
    </row>
    <row spans="1:3" r="3">
      <c s="4" t="s" r="A3">
        <v>23</v>
      </c>
    </row>
    <row spans="1:3" r="4">
      <c s="4" t="s" r="A4">
        <v>58</v>
      </c>
      <c s="8" t="n" r="B4">
        <v>0.01</v>
      </c>
      <c s="8" t="n" r="C4">
        <v>0.01</v>
      </c>
    </row>
    <row spans="1:3" r="5">
      <c s="4" t="s" r="A5">
        <v>59</v>
      </c>
      <c s="5" t="n" r="B5">
        <v>22700000</v>
      </c>
      <c s="5" t="n" r="C5">
        <v>22700000</v>
      </c>
    </row>
    <row spans="1:3" r="6">
      <c s="4" t="s" r="A6">
        <v>60</v>
      </c>
      <c s="5" t="n" r="B6">
        <v>9514599</v>
      </c>
      <c s="5" t="n" r="C6">
        <v>9452375</v>
      </c>
    </row>
    <row spans="1:3" r="7">
      <c s="4" t="s" r="A7">
        <v>61</v>
      </c>
      <c s="5" t="n" r="B7">
        <v>9514599</v>
      </c>
      <c s="5" t="n" r="C7">
        <v>9452375</v>
      </c>
    </row>
    <row spans="1:3" r="8">
      <c s="4" t="s" r="A8">
        <v>25</v>
      </c>
    </row>
    <row spans="1:3" r="9">
      <c s="4" t="s" r="A9">
        <v>58</v>
      </c>
      <c s="8" t="n" r="B9">
        <v>0.01</v>
      </c>
      <c s="8" t="n" r="C9">
        <v>0.01</v>
      </c>
    </row>
    <row spans="1:3" r="10">
      <c s="4" t="s" r="A10">
        <v>59</v>
      </c>
      <c s="5" t="n" r="B10">
        <v>4200000</v>
      </c>
      <c s="5" t="n" r="C10">
        <v>4200000</v>
      </c>
    </row>
    <row spans="1:3" r="11">
      <c s="4" t="s" r="A11">
        <v>60</v>
      </c>
      <c s="5" t="n" r="B11">
        <v>3467355</v>
      </c>
      <c s="5" t="n" r="C11">
        <v>3617355</v>
      </c>
    </row>
    <row spans="1:3" r="12">
      <c s="4" t="s" r="A12">
        <v>61</v>
      </c>
      <c s="5" t="n" r="B12">
        <v>3467355</v>
      </c>
      <c s="5" t="n" r="C12">
        <v>3617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6</v>
      </c>
      <c s="2" t="s" r="B1">
        <v>2</v>
      </c>
      <c s="2" t="s" r="C1">
        <v>27</v>
      </c>
    </row>
    <row spans="1:3" r="2">
      <c s="3" t="s" r="A2">
        <v>257</v>
      </c>
    </row>
    <row spans="1:3" r="3">
      <c s="4" t="s" r="A3">
        <v>258</v>
      </c>
      <c s="7" t="n" r="B3">
        <v>458</v>
      </c>
      <c s="7" t="n" r="C3">
        <v>513</v>
      </c>
    </row>
    <row spans="1:3" r="4">
      <c s="4" t="s" r="A4">
        <v>259</v>
      </c>
    </row>
    <row spans="1:3" r="5">
      <c s="3" t="s" r="A5">
        <v>257</v>
      </c>
    </row>
    <row spans="1:3" r="6">
      <c s="4" t="s" r="A6">
        <v>258</v>
      </c>
      <c s="7" t="n" r="B6">
        <v>458</v>
      </c>
      <c s="7" t="n" r="C6">
        <v>5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60</v>
      </c>
      <c s="2" t="s" r="B1">
        <v>2</v>
      </c>
      <c s="2" t="s" r="C1">
        <v>27</v>
      </c>
      <c s="2" t="s" r="D1">
        <v>64</v>
      </c>
      <c s="2" t="s" r="E1">
        <v>261</v>
      </c>
    </row>
    <row spans="1:5" r="2">
      <c s="3" t="s" r="A2">
        <v>257</v>
      </c>
    </row>
    <row spans="1:5" r="3">
      <c s="4" t="s" r="A3">
        <v>262</v>
      </c>
      <c s="7" t="n" r="B3">
        <v>134612</v>
      </c>
      <c s="7" t="n" r="C3">
        <v>76402</v>
      </c>
      <c s="7" t="n" r="D3">
        <v>57178</v>
      </c>
      <c s="7" t="n" r="E3">
        <v>49524</v>
      </c>
    </row>
    <row spans="1:5" r="4">
      <c s="4" t="s" r="A4">
        <v>263</v>
      </c>
      <c s="7" t="n" r="B4">
        <v>126500</v>
      </c>
      <c s="7" t="n" r="C4">
        <v>688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s="1" t="s" r="A1">
        <v>264</v>
      </c>
      <c s="2" t="s" r="B1">
        <v>1</v>
      </c>
    </row>
    <row spans="1:2" r="2">
      <c s="2" t="s" r="B2">
        <v>265</v>
      </c>
    </row>
    <row spans="1:2" r="3">
      <c s="3" t="s" r="A3">
        <v>266</v>
      </c>
    </row>
    <row spans="1:2" r="4">
      <c s="4" t="s" r="A4">
        <v>267</v>
      </c>
      <c s="5" t="n" r="B4">
        <v>1380444</v>
      </c>
    </row>
    <row spans="1:2" r="5">
      <c s="4" t="s" r="A5">
        <v>268</v>
      </c>
      <c s="5" t="n" r="B5">
        <v>24363</v>
      </c>
    </row>
    <row spans="1:2" r="6">
      <c s="4" t="s" r="A6">
        <v>269</v>
      </c>
      <c s="5" t="n" r="B6">
        <v>0</v>
      </c>
    </row>
    <row spans="1:2" r="7">
      <c s="4" t="s" r="A7">
        <v>270</v>
      </c>
      <c s="5" t="n" r="B7">
        <v>0</v>
      </c>
    </row>
    <row spans="1:2" r="8">
      <c s="4" t="s" r="A8">
        <v>271</v>
      </c>
      <c s="5" t="n" r="B8">
        <v>-249436</v>
      </c>
    </row>
    <row spans="1:2" r="9">
      <c s="4" t="s" r="A9">
        <v>272</v>
      </c>
      <c s="5" t="n" r="B9">
        <v>1155371</v>
      </c>
    </row>
    <row spans="1:2" r="10">
      <c s="4" t="s" r="A10">
        <v>273</v>
      </c>
      <c s="5" t="n" r="B10">
        <v>408752</v>
      </c>
    </row>
    <row spans="1:2" r="11">
      <c s="4" t="s" r="A11">
        <v>274</v>
      </c>
      <c s="5" t="n" r="B11">
        <v>1118040</v>
      </c>
    </row>
    <row spans="1:2" r="12">
      <c s="3" t="s" r="A12">
        <v>275</v>
      </c>
    </row>
    <row spans="1:2" r="13">
      <c s="4" t="s" r="A13">
        <v>276</v>
      </c>
      <c s="8" t="n" r="B13">
        <v>55.37</v>
      </c>
    </row>
    <row spans="1:2" r="14">
      <c s="4" t="s" r="A14">
        <v>277</v>
      </c>
      <c s="11" t="n" r="B14">
        <v>283.22</v>
      </c>
    </row>
    <row spans="1:2" r="15">
      <c s="4" t="s" r="A15">
        <v>278</v>
      </c>
      <c s="5" t="n" r="B15">
        <v>0</v>
      </c>
    </row>
    <row spans="1:2" r="16">
      <c s="4" t="s" r="A16">
        <v>279</v>
      </c>
      <c s="5" t="n" r="B16">
        <v>0</v>
      </c>
    </row>
    <row spans="1:2" r="17">
      <c s="4" t="s" r="A17">
        <v>280</v>
      </c>
      <c s="11" t="n" r="B17">
        <v>163.02</v>
      </c>
    </row>
    <row spans="1:2" r="18">
      <c s="4" t="s" r="A18">
        <v>281</v>
      </c>
      <c s="11" t="n" r="B18">
        <v>63.58</v>
      </c>
    </row>
    <row spans="1:2" r="19">
      <c s="4" t="s" r="A19">
        <v>282</v>
      </c>
      <c s="11" t="n" r="B19">
        <v>61.26</v>
      </c>
    </row>
    <row spans="1:2" r="20">
      <c s="4" t="s" r="A20">
        <v>283</v>
      </c>
      <c s="8" t="n" r="B20">
        <v>63.54</v>
      </c>
    </row>
    <row spans="1:2" r="21">
      <c s="3" t="s" r="A21">
        <v>284</v>
      </c>
    </row>
    <row spans="1:2" r="22">
      <c s="4" t="s" r="A22">
        <v>281</v>
      </c>
      <c s="4" t="s" r="B22">
        <v>285</v>
      </c>
    </row>
    <row spans="1:2" r="23">
      <c s="4" t="s" r="A23">
        <v>282</v>
      </c>
      <c s="4" t="s" r="B23">
        <v>286</v>
      </c>
    </row>
    <row spans="1:2" r="24">
      <c s="4" t="s" r="A24">
        <v>283</v>
      </c>
      <c s="4" t="s" r="B24">
        <v>287</v>
      </c>
    </row>
    <row spans="1:2" r="25">
      <c s="3" t="s" r="A25">
        <v>288</v>
      </c>
    </row>
    <row spans="1:2" r="26">
      <c s="4" t="s" r="A26">
        <v>289</v>
      </c>
      <c s="7" t="n" r="B26">
        <v>179584</v>
      </c>
    </row>
    <row spans="1:2" r="27">
      <c s="4" t="s" r="A27">
        <v>290</v>
      </c>
      <c s="5" t="n" r="B27">
        <v>64140</v>
      </c>
    </row>
    <row spans="1:2" r="28">
      <c s="4" t="s" r="A28">
        <v>291</v>
      </c>
      <c s="7" t="n" r="B28">
        <v>1738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292</v>
      </c>
      <c s="2" t="s" r="B1">
        <v>293</v>
      </c>
      <c s="2" t="s" r="C1">
        <v>294</v>
      </c>
      <c s="2" t="s" r="D1">
        <v>295</v>
      </c>
      <c s="2" t="s" r="E1">
        <v>2</v>
      </c>
      <c s="2" t="s" r="F1">
        <v>64</v>
      </c>
      <c s="2" t="s" r="G1">
        <v>2</v>
      </c>
      <c s="2" t="s" r="H1">
        <v>64</v>
      </c>
      <c s="2" t="s" r="I1">
        <v>27</v>
      </c>
    </row>
    <row spans="1:9" r="2">
      <c s="3" t="s" r="A2">
        <v>296</v>
      </c>
    </row>
    <row spans="1:9" r="3">
      <c s="4" t="s" r="A3">
        <v>297</v>
      </c>
      <c s="8" t="n" r="G3">
        <v>283.22</v>
      </c>
    </row>
    <row spans="1:9" r="4">
      <c s="4" t="s" r="A4">
        <v>298</v>
      </c>
      <c s="5" t="n" r="E4">
        <v>1155371</v>
      </c>
      <c s="5" t="n" r="G4">
        <v>1155371</v>
      </c>
      <c s="5" t="n" r="I4">
        <v>1380444</v>
      </c>
    </row>
    <row spans="1:9" r="5">
      <c s="4" t="s" r="A5">
        <v>299</v>
      </c>
      <c s="5" t="n" r="G5">
        <v>14405</v>
      </c>
    </row>
    <row spans="1:9" r="6">
      <c s="4" t="s" r="A6">
        <v>300</v>
      </c>
      <c s="8" t="n" r="G6">
        <v>195.07</v>
      </c>
    </row>
    <row spans="1:9" r="7">
      <c s="4" t="s" r="A7">
        <v>99</v>
      </c>
      <c s="7" t="n" r="E7">
        <v>1600</v>
      </c>
      <c s="7" t="n" r="F7">
        <v>1400</v>
      </c>
      <c s="7" t="n" r="G7">
        <v>5218</v>
      </c>
      <c s="7" t="n" r="H7">
        <v>5324</v>
      </c>
    </row>
    <row spans="1:9" r="8">
      <c s="4" t="s" r="A8">
        <v>301</v>
      </c>
    </row>
    <row spans="1:9" r="9">
      <c s="3" t="s" r="A9">
        <v>296</v>
      </c>
    </row>
    <row spans="1:9" r="10">
      <c s="4" t="s" r="A10">
        <v>190</v>
      </c>
      <c s="5" t="n" r="C10">
        <v>18723</v>
      </c>
    </row>
    <row spans="1:9" r="11">
      <c s="4" t="s" r="A11">
        <v>302</v>
      </c>
      <c s="8" t="n" r="C11">
        <v>130.43</v>
      </c>
    </row>
    <row spans="1:9" r="12">
      <c s="4" t="s" r="A12">
        <v>303</v>
      </c>
    </row>
    <row spans="1:9" r="13">
      <c s="3" t="s" r="A13">
        <v>296</v>
      </c>
    </row>
    <row spans="1:9" r="14">
      <c s="4" t="s" r="A14">
        <v>190</v>
      </c>
      <c s="5" t="n" r="B14">
        <v>5640</v>
      </c>
    </row>
    <row spans="1:9" r="15">
      <c s="4" t="s" r="A15">
        <v>302</v>
      </c>
      <c s="8" t="n" r="B15">
        <v>122.25</v>
      </c>
    </row>
    <row spans="1:9" r="16">
      <c s="4" t="s" r="A16">
        <v>304</v>
      </c>
    </row>
    <row spans="1:9" r="17">
      <c s="3" t="s" r="A17">
        <v>296</v>
      </c>
    </row>
    <row spans="1:9" r="18">
      <c s="4" t="s" r="A18">
        <v>297</v>
      </c>
      <c s="8" t="n" r="G18">
        <v>147.48</v>
      </c>
      <c s="8" t="n" r="H18">
        <v>150.19</v>
      </c>
    </row>
    <row spans="1:9" r="19">
      <c s="4" t="s" r="A19">
        <v>298</v>
      </c>
      <c s="5" t="n" r="E19">
        <v>452319</v>
      </c>
      <c s="5" t="n" r="F19">
        <v>603092</v>
      </c>
      <c s="5" t="n" r="G19">
        <v>452319</v>
      </c>
      <c s="5" t="n" r="H19">
        <v>603092</v>
      </c>
    </row>
    <row spans="1:9" r="20">
      <c s="4" t="s" r="A20">
        <v>305</v>
      </c>
    </row>
    <row spans="1:9" r="21">
      <c s="3" t="s" r="A21">
        <v>296</v>
      </c>
    </row>
    <row spans="1:9" r="22">
      <c s="4" t="s" r="A22">
        <v>297</v>
      </c>
      <c s="8" t="n" r="D22">
        <v>37.65</v>
      </c>
    </row>
    <row spans="1:9" r="23">
      <c s="4" t="s" r="A23">
        <v>306</v>
      </c>
    </row>
    <row spans="1:9" r="24">
      <c s="3" t="s" r="A24">
        <v>296</v>
      </c>
    </row>
    <row spans="1:9" r="25">
      <c s="4" t="s" r="A25">
        <v>297</v>
      </c>
      <c s="7" t="n" r="D25">
        <v>70</v>
      </c>
    </row>
    <row spans="1:9" r="26">
      <c s="4" t="s" r="A26">
        <v>307</v>
      </c>
    </row>
    <row spans="1:9" r="27">
      <c s="3" t="s" r="A27">
        <v>296</v>
      </c>
    </row>
    <row spans="1:9" r="28">
      <c s="4" t="s" r="A28">
        <v>299</v>
      </c>
      <c s="5" t="n" r="C28">
        <v>6092</v>
      </c>
    </row>
    <row spans="1:9" r="29">
      <c s="4" t="s" r="A29">
        <v>300</v>
      </c>
      <c s="8" t="n" r="C29">
        <v>289.54</v>
      </c>
    </row>
    <row spans="1:9" r="30">
      <c s="4" t="s" r="A30">
        <v>308</v>
      </c>
    </row>
    <row spans="1:9" r="31">
      <c s="3" t="s" r="A31">
        <v>296</v>
      </c>
    </row>
    <row spans="1:9" r="32">
      <c s="4" t="s" r="A32">
        <v>178</v>
      </c>
      <c s="4" t="s" r="C32">
        <v>179</v>
      </c>
    </row>
    <row spans="1:9" r="33">
      <c s="4" t="s" r="A33">
        <v>299</v>
      </c>
      <c s="5" t="n" r="C33">
        <v>5402</v>
      </c>
    </row>
    <row spans="1:9" r="34">
      <c s="4" t="s" r="A34">
        <v>309</v>
      </c>
    </row>
    <row spans="1:9" r="35">
      <c s="3" t="s" r="A35">
        <v>296</v>
      </c>
    </row>
    <row spans="1:9" r="36">
      <c s="4" t="s" r="A36">
        <v>178</v>
      </c>
      <c s="4" t="s" r="C36">
        <v>243</v>
      </c>
    </row>
    <row spans="1:9" r="37">
      <c s="4" t="s" r="A37">
        <v>299</v>
      </c>
      <c s="5" t="n" r="C37">
        <v>690</v>
      </c>
    </row>
    <row spans="1:9" r="38">
      <c s="4" t="s" r="A38">
        <v>174</v>
      </c>
    </row>
    <row spans="1:9" r="39">
      <c s="3" t="s" r="A39">
        <v>296</v>
      </c>
    </row>
    <row spans="1:9" r="40">
      <c s="4" t="s" r="A40">
        <v>178</v>
      </c>
      <c s="4" t="s" r="G40">
        <v>179</v>
      </c>
    </row>
    <row spans="1:9" r="41">
      <c s="4" t="s" r="A41">
        <v>310</v>
      </c>
      <c s="5" t="n" r="C41">
        <v>8313</v>
      </c>
    </row>
    <row spans="1:9" r="42">
      <c s="4" t="s" r="A42">
        <v>300</v>
      </c>
      <c s="8" t="n" r="C42">
        <v>125.84</v>
      </c>
    </row>
    <row spans="1:9" r="43">
      <c s="4" t="s" r="A43">
        <v>311</v>
      </c>
    </row>
    <row spans="1:9" r="44">
      <c s="3" t="s" r="A44">
        <v>296</v>
      </c>
    </row>
    <row spans="1:9" r="45">
      <c s="4" t="s" r="A45">
        <v>190</v>
      </c>
      <c s="5" t="n" r="D45">
        <v>753864</v>
      </c>
    </row>
    <row spans="1:9" r="46">
      <c s="4" t="s" r="A46">
        <v>178</v>
      </c>
      <c s="4" t="s" r="D46">
        <v>179</v>
      </c>
    </row>
    <row spans="1:9" r="47">
      <c s="4" t="s" r="A47">
        <v>312</v>
      </c>
      <c s="4" t="s" r="D47">
        <v>184</v>
      </c>
    </row>
    <row spans="1:9" r="48">
      <c s="4" t="s" r="A48">
        <v>313</v>
      </c>
      <c s="7" t="n" r="D48">
        <v>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314</v>
      </c>
      <c s="2" t="s" r="B1">
        <v>1</v>
      </c>
    </row>
    <row spans="1:2" r="2">
      <c s="2" t="s" r="B2">
        <v>315</v>
      </c>
    </row>
    <row spans="1:2" r="3">
      <c s="3" t="s" r="A3">
        <v>316</v>
      </c>
    </row>
    <row spans="1:2" r="4">
      <c s="4" t="s" r="A4">
        <v>317</v>
      </c>
      <c s="5" t="n" r="B4">
        <v>73098</v>
      </c>
    </row>
    <row spans="1:2" r="5">
      <c s="4" t="s" r="A5">
        <v>268</v>
      </c>
      <c s="5" t="n" r="B5">
        <v>14405</v>
      </c>
    </row>
    <row spans="1:2" r="6">
      <c s="4" t="s" r="A6">
        <v>318</v>
      </c>
      <c s="5" t="n" r="B6">
        <v>-25732</v>
      </c>
    </row>
    <row spans="1:2" r="7">
      <c s="4" t="s" r="A7">
        <v>269</v>
      </c>
      <c s="5" t="n" r="B7">
        <v>-817</v>
      </c>
    </row>
    <row spans="1:2" r="8">
      <c s="4" t="s" r="A8">
        <v>319</v>
      </c>
      <c s="5" t="n" r="B8">
        <v>60954</v>
      </c>
    </row>
    <row spans="1:2" r="9">
      <c s="3" t="s" r="A9">
        <v>320</v>
      </c>
    </row>
    <row spans="1:2" r="10">
      <c s="4" t="s" r="A10">
        <v>321</v>
      </c>
      <c s="8" t="n" r="B10">
        <v>115.99</v>
      </c>
    </row>
    <row spans="1:2" r="11">
      <c s="4" t="s" r="A11">
        <v>277</v>
      </c>
      <c s="11" t="n" r="B11">
        <v>195.07</v>
      </c>
    </row>
    <row spans="1:2" r="12">
      <c s="4" t="s" r="A12">
        <v>322</v>
      </c>
      <c s="11" t="n" r="B12">
        <v>79.44</v>
      </c>
    </row>
    <row spans="1:2" r="13">
      <c s="4" t="s" r="A13">
        <v>278</v>
      </c>
      <c s="11" t="n" r="B13">
        <v>121.36</v>
      </c>
    </row>
    <row spans="1:2" r="14">
      <c s="4" t="s" r="A14">
        <v>323</v>
      </c>
      <c s="8" t="n" r="B14">
        <v>15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324</v>
      </c>
      <c s="2" t="s" r="B1">
        <v>63</v>
      </c>
      <c s="2" t="s" r="D1">
        <v>1</v>
      </c>
    </row>
    <row spans="1:5" r="2">
      <c s="2" t="s" r="B2">
        <v>2</v>
      </c>
      <c s="2" t="s" r="C2">
        <v>64</v>
      </c>
      <c s="2" t="s" r="D2">
        <v>2</v>
      </c>
      <c s="2" t="s" r="E2">
        <v>64</v>
      </c>
    </row>
    <row spans="1:5" r="3">
      <c s="3" t="s" r="A3">
        <v>325</v>
      </c>
    </row>
    <row spans="1:5" r="4">
      <c s="4" t="s" r="A4">
        <v>326</v>
      </c>
      <c s="7" t="n" r="B4">
        <v>218</v>
      </c>
      <c s="7" t="n" r="C4">
        <v>1577</v>
      </c>
      <c s="7" t="n" r="D4">
        <v>218</v>
      </c>
      <c s="7" t="n" r="E4">
        <v>15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s="1" t="s" r="A1">
        <v>327</v>
      </c>
      <c s="2" t="s" r="B1">
        <v>328</v>
      </c>
    </row>
    <row spans="1:2" r="2">
      <c s="3" t="s" r="A2">
        <v>329</v>
      </c>
    </row>
    <row spans="1:2" r="3">
      <c s="4" t="s" r="A3">
        <v>330</v>
      </c>
      <c s="7" t="n" r="B3">
        <v>50000000</v>
      </c>
    </row>
    <row spans="1:2" r="4">
      <c s="4" t="s" r="A4">
        <v>331</v>
      </c>
    </row>
    <row spans="1:2" r="5">
      <c s="3" t="s" r="A5">
        <v>329</v>
      </c>
    </row>
    <row spans="1:2" r="6">
      <c s="4" t="s" r="A6">
        <v>332</v>
      </c>
      <c s="5" t="n" r="B6">
        <v>475000000</v>
      </c>
    </row>
    <row spans="1:2" r="7">
      <c s="4" t="s" r="A7">
        <v>333</v>
      </c>
    </row>
    <row spans="1:2" r="8">
      <c s="3" t="s" r="A8">
        <v>329</v>
      </c>
    </row>
    <row spans="1:2" r="9">
      <c s="4" t="s" r="A9">
        <v>332</v>
      </c>
      <c s="7" t="n" r="B9">
        <v>52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2</v>
      </c>
      <c s="2" t="s" r="C1">
        <v>63</v>
      </c>
      <c s="2" t="s" r="E1">
        <v>1</v>
      </c>
    </row>
    <row spans="1:6" r="2">
      <c s="2" t="s" r="C2">
        <v>2</v>
      </c>
      <c s="2" t="s" r="D2">
        <v>64</v>
      </c>
      <c s="2" t="s" r="E2">
        <v>2</v>
      </c>
      <c s="2" t="s" r="F2">
        <v>64</v>
      </c>
    </row>
    <row spans="1:6" r="3">
      <c s="4" t="s" r="A3">
        <v>65</v>
      </c>
      <c s="7" t="n" r="C3">
        <v>312638</v>
      </c>
      <c s="7" t="n" r="D3">
        <v>288777</v>
      </c>
      <c s="7" t="n" r="E3">
        <v>794193</v>
      </c>
      <c s="7" t="n" r="F3">
        <v>733511</v>
      </c>
    </row>
    <row spans="1:6" r="4">
      <c s="4" t="s" r="A4">
        <v>66</v>
      </c>
      <c s="5" t="n" r="C4">
        <v>19544</v>
      </c>
      <c s="5" t="n" r="D4">
        <v>19043</v>
      </c>
      <c s="5" t="n" r="E4">
        <v>49392</v>
      </c>
      <c s="5" t="n" r="F4">
        <v>48321</v>
      </c>
    </row>
    <row spans="1:6" r="5">
      <c s="4" t="s" r="A5">
        <v>67</v>
      </c>
      <c s="5" t="n" r="C5">
        <v>293094</v>
      </c>
      <c s="5" t="n" r="D5">
        <v>269734</v>
      </c>
      <c s="5" t="n" r="E5">
        <v>744801</v>
      </c>
      <c s="5" t="n" r="F5">
        <v>685190</v>
      </c>
    </row>
    <row spans="1:6" r="6">
      <c s="4" t="s" r="A6">
        <v>68</v>
      </c>
      <c s="5" t="n" r="C6">
        <v>136084</v>
      </c>
      <c s="5" t="n" r="D6">
        <v>126738</v>
      </c>
      <c s="5" t="n" r="E6">
        <v>351950</v>
      </c>
      <c s="5" t="n" r="F6">
        <v>328579</v>
      </c>
    </row>
    <row spans="1:6" r="7">
      <c s="4" t="s" r="A7">
        <v>69</v>
      </c>
      <c s="5" t="n" r="C7">
        <v>157010</v>
      </c>
      <c s="5" t="n" r="D7">
        <v>142996</v>
      </c>
      <c s="5" t="n" r="E7">
        <v>392851</v>
      </c>
      <c s="5" t="n" r="F7">
        <v>356611</v>
      </c>
    </row>
    <row spans="1:6" r="8">
      <c s="3" t="s" r="A8">
        <v>70</v>
      </c>
    </row>
    <row spans="1:6" r="9">
      <c s="4" t="s" r="A9">
        <v>71</v>
      </c>
      <c s="5" t="n" r="C9">
        <v>78205</v>
      </c>
      <c s="5" t="n" r="D9">
        <v>65024</v>
      </c>
      <c s="5" t="n" r="E9">
        <v>209823</v>
      </c>
      <c s="5" t="n" r="F9">
        <v>192202</v>
      </c>
    </row>
    <row spans="1:6" r="10">
      <c s="4" t="s" r="A10">
        <v>72</v>
      </c>
      <c s="5" t="n" r="C10">
        <v>17707</v>
      </c>
      <c s="5" t="n" r="D10">
        <v>15748</v>
      </c>
      <c s="5" t="n" r="E10">
        <v>52972</v>
      </c>
      <c s="5" t="n" r="F10">
        <v>48300</v>
      </c>
    </row>
    <row spans="1:6" r="11">
      <c s="4" t="s" r="A11">
        <v>73</v>
      </c>
      <c s="5" t="n" r="C11">
        <v>218</v>
      </c>
      <c s="5" t="n" r="D11">
        <v>1577</v>
      </c>
      <c s="5" t="n" r="E11">
        <v>218</v>
      </c>
      <c s="5" t="n" r="F11">
        <v>1577</v>
      </c>
    </row>
    <row spans="1:6" r="12">
      <c s="4" t="s" r="A12">
        <v>74</v>
      </c>
      <c s="5" t="n" r="C12">
        <v>96130</v>
      </c>
      <c s="5" t="n" r="D12">
        <v>82349</v>
      </c>
      <c s="5" t="n" r="E12">
        <v>263013</v>
      </c>
      <c s="5" t="n" r="F12">
        <v>242079</v>
      </c>
    </row>
    <row spans="1:6" r="13">
      <c s="4" t="s" r="A13">
        <v>75</v>
      </c>
      <c s="5" t="n" r="C13">
        <v>60880</v>
      </c>
      <c s="5" t="n" r="D13">
        <v>60647</v>
      </c>
      <c s="5" t="n" r="E13">
        <v>129838</v>
      </c>
      <c s="5" t="n" r="F13">
        <v>114532</v>
      </c>
    </row>
    <row spans="1:6" r="14">
      <c s="3" t="s" r="A14">
        <v>76</v>
      </c>
    </row>
    <row spans="1:6" r="15">
      <c s="4" t="s" r="A15">
        <v>77</v>
      </c>
      <c s="5" t="n" r="C15">
        <v>0</v>
      </c>
      <c s="5" t="n" r="D15">
        <v>31</v>
      </c>
      <c s="5" t="n" r="E15">
        <v>7</v>
      </c>
      <c s="5" t="n" r="F15">
        <v>23</v>
      </c>
    </row>
    <row spans="1:6" r="16">
      <c s="4" t="s" r="A16">
        <v>78</v>
      </c>
      <c s="5" t="n" r="C16">
        <v>-527</v>
      </c>
      <c s="5" t="n" r="D16">
        <v>-371</v>
      </c>
      <c s="5" t="n" r="E16">
        <v>-798</v>
      </c>
      <c s="5" t="n" r="F16">
        <v>-307</v>
      </c>
    </row>
    <row spans="1:6" r="17">
      <c s="4" t="s" r="A17">
        <v>79</v>
      </c>
      <c s="5" t="n" r="C17">
        <v>-527</v>
      </c>
      <c s="5" t="n" r="D17">
        <v>-340</v>
      </c>
      <c s="5" t="n" r="E17">
        <v>-791</v>
      </c>
      <c s="5" t="n" r="F17">
        <v>-284</v>
      </c>
    </row>
    <row spans="1:6" r="18">
      <c s="4" t="s" r="A18">
        <v>80</v>
      </c>
      <c s="5" t="n" r="C18">
        <v>60353</v>
      </c>
      <c s="5" t="n" r="D18">
        <v>60307</v>
      </c>
      <c s="5" t="n" r="E18">
        <v>129047</v>
      </c>
      <c s="5" t="n" r="F18">
        <v>114248</v>
      </c>
    </row>
    <row spans="1:6" r="19">
      <c s="4" t="s" r="A19">
        <v>81</v>
      </c>
      <c s="5" t="n" r="C19">
        <v>21729</v>
      </c>
      <c s="5" t="n" r="D19">
        <v>22381</v>
      </c>
      <c s="5" t="n" r="E19">
        <v>46748</v>
      </c>
      <c s="5" t="n" r="F19">
        <v>42579</v>
      </c>
    </row>
    <row spans="1:6" r="20">
      <c s="4" t="s" r="A20">
        <v>82</v>
      </c>
      <c s="7" t="n" r="C20">
        <v>38624</v>
      </c>
      <c s="7" t="n" r="D20">
        <v>37926</v>
      </c>
      <c s="7" t="n" r="E20">
        <v>82299</v>
      </c>
      <c s="7" t="n" r="F20">
        <v>71669</v>
      </c>
    </row>
    <row spans="1:6" r="21">
      <c s="4" t="s" r="A21">
        <v>83</v>
      </c>
      <c s="8" t="n" r="C21">
        <v>2.93</v>
      </c>
      <c s="8" t="n" r="D21">
        <v>2.91</v>
      </c>
      <c s="8" t="n" r="E21">
        <v>6.2</v>
      </c>
      <c s="8" t="n" r="F21">
        <v>5.5</v>
      </c>
    </row>
    <row spans="1:6" r="22">
      <c s="4" t="s" r="A22">
        <v>84</v>
      </c>
      <c s="8" t="n" r="C22">
        <v>2.85</v>
      </c>
      <c s="8" t="n" r="D22">
        <v>2.79</v>
      </c>
      <c s="8" t="n" r="E22">
        <v>6.02</v>
      </c>
      <c s="8" t="n" r="F22">
        <v>5.29</v>
      </c>
    </row>
    <row spans="1:6" r="23">
      <c s="4" t="s" r="A23">
        <v>85</v>
      </c>
      <c s="5" t="n" r="C23">
        <v>13507</v>
      </c>
      <c s="5" t="n" r="D23">
        <v>13495</v>
      </c>
      <c s="5" t="n" r="E23">
        <v>13602</v>
      </c>
      <c s="5" t="n" r="F23">
        <v>13472</v>
      </c>
    </row>
    <row spans="1:6" r="24">
      <c s="4" t="s" r="A24">
        <v>86</v>
      </c>
      <c s="7" t="n" r="C24">
        <v>38624</v>
      </c>
      <c s="7" t="n" r="D24">
        <v>37926</v>
      </c>
      <c s="7" t="n" r="E24">
        <v>82299</v>
      </c>
      <c s="7" t="n" r="F24">
        <v>71669</v>
      </c>
    </row>
    <row spans="1:6" r="25">
      <c s="3" t="s" r="A25">
        <v>87</v>
      </c>
    </row>
    <row spans="1:6" r="26">
      <c s="4" t="s" r="A26">
        <v>88</v>
      </c>
      <c s="5" t="n" r="C26">
        <v>-14</v>
      </c>
      <c s="5" t="n" r="D26">
        <v>0</v>
      </c>
      <c s="5" t="n" r="E26">
        <v>-13</v>
      </c>
      <c s="5" t="n" r="F26">
        <v>0</v>
      </c>
    </row>
    <row spans="1:6" r="27">
      <c s="4" t="s" r="A27">
        <v>89</v>
      </c>
      <c s="7" t="n" r="C27">
        <v>38610</v>
      </c>
      <c s="7" t="n" r="D27">
        <v>37926</v>
      </c>
      <c s="7" t="n" r="E27">
        <v>82286</v>
      </c>
      <c s="7" t="n" r="F27">
        <v>71669</v>
      </c>
    </row>
    <row spans="1:6" r="28">
      <c s="4" t="s" r="A28">
        <v>23</v>
      </c>
    </row>
    <row spans="1:6" r="29">
      <c s="3" t="s" r="A29">
        <v>76</v>
      </c>
    </row>
    <row spans="1:6" r="30">
      <c s="4" t="s" r="A30">
        <v>83</v>
      </c>
      <c s="8" t="n" r="C30">
        <v>2.93</v>
      </c>
      <c s="8" t="n" r="D30">
        <v>2.91</v>
      </c>
      <c s="8" t="n" r="E30">
        <v>6.2</v>
      </c>
      <c s="8" t="n" r="F30">
        <v>5.5</v>
      </c>
    </row>
    <row spans="1:6" r="31">
      <c s="4" t="s" r="A31">
        <v>84</v>
      </c>
      <c s="8" t="n" r="C31">
        <v>2.85</v>
      </c>
      <c s="8" t="n" r="D31">
        <v>2.79</v>
      </c>
      <c s="8" t="n" r="E31">
        <v>6.02</v>
      </c>
      <c s="8" t="n" r="F31">
        <v>5.29</v>
      </c>
    </row>
    <row spans="1:6" r="32">
      <c s="4" t="s" r="A32">
        <v>90</v>
      </c>
      <c s="5" t="n" r="C32">
        <v>9655</v>
      </c>
      <c s="5" t="n" r="D32">
        <v>9248</v>
      </c>
      <c s="5" t="n" r="E32">
        <v>9667</v>
      </c>
      <c s="5" t="n" r="F32">
        <v>9148</v>
      </c>
    </row>
    <row spans="1:6" r="33">
      <c s="4" t="s" r="A33">
        <v>85</v>
      </c>
      <c s="5" t="n" r="C33">
        <v>13507</v>
      </c>
      <c s="5" t="n" r="D33">
        <v>13495</v>
      </c>
      <c s="5" t="n" r="E33">
        <v>13602</v>
      </c>
      <c s="5" t="n" r="F33">
        <v>13472</v>
      </c>
    </row>
    <row spans="1:6" r="34">
      <c s="4" t="s" r="A34">
        <v>25</v>
      </c>
    </row>
    <row spans="1:6" r="35">
      <c s="3" t="s" r="A35">
        <v>76</v>
      </c>
    </row>
    <row spans="1:6" r="36">
      <c s="4" t="s" r="A36">
        <v>83</v>
      </c>
      <c s="8" t="n" r="C36">
        <v>2.93</v>
      </c>
      <c s="8" t="n" r="D36">
        <v>2.91</v>
      </c>
      <c s="8" t="n" r="E36">
        <v>6.2</v>
      </c>
      <c s="8" t="n" r="F36">
        <v>5.5</v>
      </c>
    </row>
    <row spans="1:6" r="37">
      <c s="4" t="s" r="A37">
        <v>90</v>
      </c>
      <c s="4" t="s" r="B37">
        <v>91</v>
      </c>
      <c s="5" t="n" r="C37">
        <v>3467</v>
      </c>
      <c s="5" t="n" r="D37">
        <v>3727</v>
      </c>
      <c s="5" t="n" r="E37">
        <v>3539</v>
      </c>
      <c s="5" t="n" r="F37">
        <v>3801</v>
      </c>
    </row>
    <row spans="1:6" r="38">
      <c t="n" r="A38"/>
    </row>
    <row spans="1:6" r="39">
      <c s="4" t="s" r="A39">
        <v>91</v>
      </c>
      <c s="4" t="s" r="B39">
        <v>92</v>
      </c>
    </row>
  </sheetData>
  <mergeCells count="5">
    <mergeCell ref="A1:B2"/>
    <mergeCell ref="C1:D1"/>
    <mergeCell ref="E1:F1"/>
    <mergeCell ref="A38:E38"/>
    <mergeCell ref="B39:E3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3</v>
      </c>
      <c s="2" t="s" r="B1">
        <v>1</v>
      </c>
    </row>
    <row spans="1:3" r="2">
      <c s="2" t="s" r="B2">
        <v>2</v>
      </c>
      <c s="2" t="s" r="C2">
        <v>64</v>
      </c>
    </row>
    <row spans="1:3" r="3">
      <c s="3" t="s" r="A3">
        <v>94</v>
      </c>
    </row>
    <row spans="1:3" r="4">
      <c s="4" t="s" r="A4">
        <v>86</v>
      </c>
      <c s="7" t="n" r="B4">
        <v>82299</v>
      </c>
      <c s="7" t="n" r="C4">
        <v>71669</v>
      </c>
    </row>
    <row spans="1:3" r="5">
      <c s="3" t="s" r="A5">
        <v>95</v>
      </c>
    </row>
    <row spans="1:3" r="6">
      <c s="4" t="s" r="A6">
        <v>96</v>
      </c>
      <c s="5" t="n" r="B6">
        <v>31577</v>
      </c>
      <c s="5" t="n" r="C6">
        <v>24990</v>
      </c>
    </row>
    <row spans="1:3" r="7">
      <c s="4" t="s" r="A7">
        <v>73</v>
      </c>
      <c s="5" t="n" r="B7">
        <v>218</v>
      </c>
      <c s="5" t="n" r="C7">
        <v>1577</v>
      </c>
    </row>
    <row spans="1:3" r="8">
      <c s="4" t="s" r="A8">
        <v>97</v>
      </c>
      <c s="5" t="n" r="B8">
        <v>342</v>
      </c>
      <c s="5" t="n" r="C8">
        <v>91</v>
      </c>
    </row>
    <row spans="1:3" r="9">
      <c s="4" t="s" r="A9">
        <v>98</v>
      </c>
      <c s="5" t="n" r="B9">
        <v>12</v>
      </c>
      <c s="5" t="n" r="C9">
        <v>160</v>
      </c>
    </row>
    <row spans="1:3" r="10">
      <c s="4" t="s" r="A10">
        <v>99</v>
      </c>
      <c s="5" t="n" r="B10">
        <v>5218</v>
      </c>
      <c s="5" t="n" r="C10">
        <v>5324</v>
      </c>
    </row>
    <row spans="1:3" r="11">
      <c s="4" t="s" r="A11">
        <v>100</v>
      </c>
      <c s="5" t="n" r="B11">
        <v>-13113</v>
      </c>
      <c s="5" t="n" r="C11">
        <v>-9158</v>
      </c>
    </row>
    <row spans="1:3" r="12">
      <c s="4" t="s" r="A12">
        <v>34</v>
      </c>
      <c s="5" t="n" r="B12">
        <v>-1012</v>
      </c>
      <c s="5" t="n" r="C12">
        <v>157</v>
      </c>
    </row>
    <row spans="1:3" r="13">
      <c s="3" t="s" r="A13">
        <v>101</v>
      </c>
    </row>
    <row spans="1:3" r="14">
      <c s="4" t="s" r="A14">
        <v>102</v>
      </c>
      <c s="5" t="n" r="B14">
        <v>-20273</v>
      </c>
      <c s="5" t="n" r="C14">
        <v>-7830</v>
      </c>
    </row>
    <row spans="1:3" r="15">
      <c s="4" t="s" r="A15">
        <v>31</v>
      </c>
      <c s="5" t="n" r="B15">
        <v>-6010</v>
      </c>
      <c s="5" t="n" r="C15">
        <v>-3213</v>
      </c>
    </row>
    <row spans="1:3" r="16">
      <c s="4" t="s" r="A16">
        <v>103</v>
      </c>
      <c s="5" t="n" r="B16">
        <v>20662</v>
      </c>
      <c s="5" t="n" r="C16">
        <v>-4862</v>
      </c>
    </row>
    <row spans="1:3" r="17">
      <c s="4" t="s" r="A17">
        <v>41</v>
      </c>
      <c s="5" t="n" r="B17">
        <v>12167</v>
      </c>
      <c s="5" t="n" r="C17">
        <v>2029</v>
      </c>
    </row>
    <row spans="1:3" r="18">
      <c s="4" t="s" r="A18">
        <v>42</v>
      </c>
      <c s="5" t="n" r="B18">
        <v>22609</v>
      </c>
      <c s="5" t="n" r="C18">
        <v>21650</v>
      </c>
    </row>
    <row spans="1:3" r="19">
      <c s="4" t="s" r="A19">
        <v>45</v>
      </c>
      <c s="5" t="n" r="B19">
        <v>7777</v>
      </c>
      <c s="5" t="n" r="C19">
        <v>-20</v>
      </c>
    </row>
    <row spans="1:3" r="20">
      <c s="4" t="s" r="A20">
        <v>104</v>
      </c>
      <c s="5" t="n" r="B20">
        <v>142473</v>
      </c>
      <c s="5" t="n" r="C20">
        <v>102564</v>
      </c>
    </row>
    <row spans="1:3" r="21">
      <c s="3" t="s" r="A21">
        <v>105</v>
      </c>
    </row>
    <row spans="1:3" r="22">
      <c s="4" t="s" r="A22">
        <v>106</v>
      </c>
      <c s="5" t="n" r="B22">
        <v>-55606</v>
      </c>
      <c s="5" t="n" r="C22">
        <v>-128292</v>
      </c>
    </row>
    <row spans="1:3" r="23">
      <c s="4" t="s" r="A23">
        <v>107</v>
      </c>
      <c s="5" t="n" r="B23">
        <v>-100</v>
      </c>
      <c s="5" t="n" r="C23">
        <v>-100</v>
      </c>
    </row>
    <row spans="1:3" r="24">
      <c s="4" t="s" r="A24">
        <v>108</v>
      </c>
      <c s="5" t="n" r="B24">
        <v>57</v>
      </c>
      <c s="5" t="n" r="C24">
        <v>55</v>
      </c>
    </row>
    <row spans="1:3" r="25">
      <c s="4" t="s" r="A25">
        <v>109</v>
      </c>
      <c s="5" t="n" r="B25">
        <v>-55649</v>
      </c>
      <c s="5" t="n" r="C25">
        <v>-128337</v>
      </c>
    </row>
    <row spans="1:3" r="26">
      <c s="3" t="s" r="A26">
        <v>110</v>
      </c>
    </row>
    <row spans="1:3" r="27">
      <c s="4" t="s" r="A27">
        <v>111</v>
      </c>
      <c s="5" t="n" r="B27">
        <v>-83794</v>
      </c>
      <c s="5" t="n" r="C27">
        <v>0</v>
      </c>
    </row>
    <row spans="1:3" r="28">
      <c s="4" t="s" r="A28">
        <v>112</v>
      </c>
      <c s="5" t="n" r="B28">
        <v>41000</v>
      </c>
      <c s="5" t="n" r="C28">
        <v>23441</v>
      </c>
    </row>
    <row spans="1:3" r="29">
      <c s="4" t="s" r="A29">
        <v>113</v>
      </c>
      <c s="5" t="n" r="B29">
        <v>-54</v>
      </c>
      <c s="5" t="n" r="C29">
        <v>-53</v>
      </c>
    </row>
    <row spans="1:3" r="30">
      <c s="4" t="s" r="A30">
        <v>100</v>
      </c>
      <c s="5" t="n" r="B30">
        <v>13113</v>
      </c>
      <c s="5" t="n" r="C30">
        <v>9158</v>
      </c>
    </row>
    <row spans="1:3" r="31">
      <c s="4" t="s" r="A31">
        <v>114</v>
      </c>
      <c s="5" t="n" r="B31">
        <v>1121</v>
      </c>
      <c s="5" t="n" r="C31">
        <v>881</v>
      </c>
    </row>
    <row spans="1:3" r="32">
      <c s="4" t="s" r="A32">
        <v>115</v>
      </c>
      <c s="5" t="n" r="B32">
        <v>-28614</v>
      </c>
      <c s="5" t="n" r="C32">
        <v>33427</v>
      </c>
    </row>
    <row spans="1:3" r="33">
      <c s="4" t="s" r="A33">
        <v>116</v>
      </c>
      <c s="5" t="n" r="B33">
        <v>58210</v>
      </c>
      <c s="5" t="n" r="C33">
        <v>7654</v>
      </c>
    </row>
    <row spans="1:3" r="34">
      <c s="4" t="s" r="A34">
        <v>117</v>
      </c>
      <c s="5" t="n" r="B34">
        <v>76402</v>
      </c>
      <c s="5" t="n" r="C34">
        <v>49524</v>
      </c>
    </row>
    <row spans="1:3" r="35">
      <c s="4" t="s" r="A35">
        <v>118</v>
      </c>
      <c s="5" t="n" r="B35">
        <v>134612</v>
      </c>
      <c s="5" t="n" r="C35">
        <v>57178</v>
      </c>
    </row>
    <row spans="1:3" r="36">
      <c s="3" t="s" r="A36">
        <v>119</v>
      </c>
    </row>
    <row spans="1:3" r="37">
      <c s="4" t="s" r="A37">
        <v>120</v>
      </c>
      <c s="5" t="n" r="B37">
        <v>23992</v>
      </c>
      <c s="5" t="n" r="C37">
        <v>23191</v>
      </c>
    </row>
    <row spans="1:3" r="38">
      <c s="4" t="s" r="A38">
        <v>121</v>
      </c>
      <c s="5" t="n" r="B38">
        <v>17225</v>
      </c>
      <c s="5" t="n" r="C38">
        <v>0</v>
      </c>
    </row>
    <row spans="1:3" r="39">
      <c s="4" t="s" r="A39">
        <v>122</v>
      </c>
      <c s="7" t="n" r="B39">
        <v>775</v>
      </c>
      <c s="7" t="n" r="C39">
        <v>33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t="s" r="A1">
        <v>123</v>
      </c>
      <c s="2" t="s" r="B1">
        <v>1</v>
      </c>
    </row>
    <row spans="1:2" r="2">
      <c s="2" t="s" r="B2">
        <v>2</v>
      </c>
    </row>
    <row spans="1:2" r="3">
      <c s="4" t="s" r="A3">
        <v>123</v>
      </c>
      <c s="4" t="s" r="B3">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t="s" r="A1">
        <v>31</v>
      </c>
      <c s="2" t="s" r="B1">
        <v>1</v>
      </c>
    </row>
    <row spans="1:2" r="2">
      <c s="2" t="s" r="B2">
        <v>2</v>
      </c>
    </row>
    <row spans="1:2" r="3">
      <c s="4" t="s" r="A3">
        <v>31</v>
      </c>
      <c s="4" t="s" r="B3">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26</v>
      </c>
      <c s="2" t="s" r="B1">
        <v>1</v>
      </c>
    </row>
    <row spans="1:2" r="2">
      <c s="2" t="s" r="B2">
        <v>2</v>
      </c>
    </row>
    <row spans="1:2" r="3">
      <c s="4" t="s" r="A3">
        <v>126</v>
      </c>
      <c s="4" t="s" r="B3">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t="s" r="A1">
        <v>128</v>
      </c>
      <c s="2" t="s" r="B1">
        <v>1</v>
      </c>
    </row>
    <row spans="1:2" r="2">
      <c s="2" t="s" r="B2">
        <v>2</v>
      </c>
    </row>
    <row spans="1:2" r="3">
      <c s="4" t="s" r="A3">
        <v>128</v>
      </c>
      <c s="4" t="s" r="B3">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Comp</vt:lpstr>
      <vt:lpstr>Consolidated Statements of Cash</vt:lpstr>
      <vt:lpstr>Organization and Basis of Prese</vt:lpstr>
      <vt:lpstr>Inventories</vt:lpstr>
      <vt:lpstr>Net Income per Share</vt:lpstr>
      <vt:lpstr>Comprehensive Income or Loss</vt:lpstr>
      <vt:lpstr>Commitments and Contingencies</vt:lpstr>
      <vt:lpstr>Income Taxes</vt:lpstr>
      <vt:lpstr>Debt</vt:lpstr>
      <vt:lpstr>Fair Value Measures</vt:lpstr>
      <vt:lpstr>Common Stock and Stock-Based Co</vt:lpstr>
      <vt:lpstr>Impairment of Assets</vt:lpstr>
      <vt:lpstr>Subsequent Events</vt:lpstr>
      <vt:lpstr>Inventories (Tables)</vt:lpstr>
      <vt:lpstr>Net Income per Share (Tables)</vt:lpstr>
      <vt:lpstr>Fair Value Measures (Tables)</vt:lpstr>
      <vt:lpstr>Common Stock and Stock-Based 20</vt:lpstr>
      <vt:lpstr>Components of Inventories (Deta</vt:lpstr>
      <vt:lpstr>Net Income per Share - Addition</vt:lpstr>
      <vt:lpstr>Computation of Earnings Per Sha</vt:lpstr>
      <vt:lpstr>Computation of Earnings Per S24</vt:lpstr>
      <vt:lpstr>Computation of Diluted Net Inco</vt:lpstr>
      <vt:lpstr>Commitments and Contingencies -</vt:lpstr>
      <vt:lpstr>Income Taxes - Additional Infor</vt:lpstr>
      <vt:lpstr>Debt - Additional Information (</vt:lpstr>
      <vt:lpstr>Fair Value Measurement of Asset</vt:lpstr>
      <vt:lpstr>Financial Instruments Not Recor</vt:lpstr>
      <vt:lpstr>Fair Value Measures - Additiona</vt:lpstr>
      <vt:lpstr>Summary of Stock Options under </vt:lpstr>
      <vt:lpstr>Common Stock and Stock-Based 33</vt:lpstr>
      <vt:lpstr>Summary of Vesting Activities f</vt:lpstr>
      <vt:lpstr>Impairment Assets - Additional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31:36Z</dcterms:created>
  <dcterms:modified xmlns:dcterms="http://purl.org/dc/terms/" xmlns:xsi="http://www.w3.org/2001/XMLSchema-instance" xsi:type="dcterms:W3CDTF">2015-10-29T16:31:36Z</dcterms:modified>
  <dc:title xmlns:dc="http://purl.org/dc/elements/1.1/">Untitled</dc:title>
  <dc:description xmlns:dc="http://purl.org/dc/elements/1.1/"/>
  <dc:subject xmlns:dc="http://purl.org/dc/elements/1.1/"/>
  <cp:keywords/>
  <cp:category/>
</cp:coreProperties>
</file>